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epaid Forward Gold Contract L" sheetId="9" state="visible" r:id="rId9"/>
    <sheet xmlns:r="http://schemas.openxmlformats.org/officeDocument/2006/relationships" name="Reclamation Bond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Mineral Properties and Interest" sheetId="13" state="visible" r:id="rId13"/>
    <sheet xmlns:r="http://schemas.openxmlformats.org/officeDocument/2006/relationships" name="Notes Payable _ Equipment" sheetId="14" state="visible" r:id="rId14"/>
    <sheet xmlns:r="http://schemas.openxmlformats.org/officeDocument/2006/relationships" name="Asset Retirement Obligation" sheetId="15" state="visible" r:id="rId15"/>
    <sheet xmlns:r="http://schemas.openxmlformats.org/officeDocument/2006/relationships" name="Capital Stock" sheetId="16" state="visible" r:id="rId16"/>
    <sheet xmlns:r="http://schemas.openxmlformats.org/officeDocument/2006/relationships" name="Related Party Transactions" sheetId="17" state="visible" r:id="rId17"/>
    <sheet xmlns:r="http://schemas.openxmlformats.org/officeDocument/2006/relationships" name="Revenue" sheetId="18" state="visible" r:id="rId18"/>
    <sheet xmlns:r="http://schemas.openxmlformats.org/officeDocument/2006/relationships" name="Commitments and Contingencies" sheetId="19" state="visible" r:id="rId19"/>
    <sheet xmlns:r="http://schemas.openxmlformats.org/officeDocument/2006/relationships" name="Accounting Policies, by Policy " sheetId="20" state="visible" r:id="rId20"/>
    <sheet xmlns:r="http://schemas.openxmlformats.org/officeDocument/2006/relationships" name="Prepaid Forward Gold Contract_2" sheetId="21" state="visible" r:id="rId21"/>
    <sheet xmlns:r="http://schemas.openxmlformats.org/officeDocument/2006/relationships" name="Inventories (Tables)" sheetId="22" state="visible" r:id="rId22"/>
    <sheet xmlns:r="http://schemas.openxmlformats.org/officeDocument/2006/relationships" name="Property and Equipment (Tables)" sheetId="23" state="visible" r:id="rId23"/>
    <sheet xmlns:r="http://schemas.openxmlformats.org/officeDocument/2006/relationships" name="Mineral Properties and Intere_2" sheetId="24" state="visible" r:id="rId24"/>
    <sheet xmlns:r="http://schemas.openxmlformats.org/officeDocument/2006/relationships" name="Notes Payable _ Equipment (Tabl" sheetId="25" state="visible" r:id="rId25"/>
    <sheet xmlns:r="http://schemas.openxmlformats.org/officeDocument/2006/relationships" name="Asset Retirement Obligation (Ta" sheetId="26" state="visible" r:id="rId26"/>
    <sheet xmlns:r="http://schemas.openxmlformats.org/officeDocument/2006/relationships" name="Revenue (Tables)" sheetId="27" state="visible" r:id="rId27"/>
    <sheet xmlns:r="http://schemas.openxmlformats.org/officeDocument/2006/relationships" name="Summary of Significant Accoun_2" sheetId="28" state="visible" r:id="rId28"/>
    <sheet xmlns:r="http://schemas.openxmlformats.org/officeDocument/2006/relationships" name="Prepaid Forward Gold Contract_3" sheetId="29" state="visible" r:id="rId29"/>
    <sheet xmlns:r="http://schemas.openxmlformats.org/officeDocument/2006/relationships" name="Prepaid Forward Gold Contract_4" sheetId="30" state="visible" r:id="rId30"/>
    <sheet xmlns:r="http://schemas.openxmlformats.org/officeDocument/2006/relationships" name="Prepaid Forward Gold Contract_5" sheetId="31" state="visible" r:id="rId31"/>
    <sheet xmlns:r="http://schemas.openxmlformats.org/officeDocument/2006/relationships" name="Reclamation Bonds (Details)" sheetId="32" state="visible" r:id="rId32"/>
    <sheet xmlns:r="http://schemas.openxmlformats.org/officeDocument/2006/relationships" name="Inventories (Details)" sheetId="33" state="visible" r:id="rId33"/>
    <sheet xmlns:r="http://schemas.openxmlformats.org/officeDocument/2006/relationships" name="Inventories (Details) - Schedul"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Mineral Properties and Intere_3" sheetId="37" state="visible" r:id="rId37"/>
    <sheet xmlns:r="http://schemas.openxmlformats.org/officeDocument/2006/relationships" name="Mineral Properties and Intere_4" sheetId="38" state="visible" r:id="rId38"/>
    <sheet xmlns:r="http://schemas.openxmlformats.org/officeDocument/2006/relationships" name="Notes Payable _ Equipment (Deta" sheetId="39" state="visible" r:id="rId39"/>
    <sheet xmlns:r="http://schemas.openxmlformats.org/officeDocument/2006/relationships" name="Notes Payable _ Equipment (De_2" sheetId="40" state="visible" r:id="rId40"/>
    <sheet xmlns:r="http://schemas.openxmlformats.org/officeDocument/2006/relationships" name="Asset Retirement Obligation (De" sheetId="41" state="visible" r:id="rId41"/>
    <sheet xmlns:r="http://schemas.openxmlformats.org/officeDocument/2006/relationships" name="Asset Retirement Obligation (_2" sheetId="42" state="visible" r:id="rId42"/>
    <sheet xmlns:r="http://schemas.openxmlformats.org/officeDocument/2006/relationships" name="Capital Stock (Details)" sheetId="43" state="visible" r:id="rId43"/>
    <sheet xmlns:r="http://schemas.openxmlformats.org/officeDocument/2006/relationships" name="Related Party Transactions (Det" sheetId="44" state="visible" r:id="rId44"/>
    <sheet xmlns:r="http://schemas.openxmlformats.org/officeDocument/2006/relationships" name="Revenue (Details)" sheetId="45" state="visible" r:id="rId45"/>
    <sheet xmlns:r="http://schemas.openxmlformats.org/officeDocument/2006/relationships" name="Revenue (Details) - Schedule of" sheetId="46" state="visible" r:id="rId46"/>
    <sheet xmlns:r="http://schemas.openxmlformats.org/officeDocument/2006/relationships" name="Commitments and Contingencies ("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6 Months Ended</t>
        </is>
      </c>
    </row>
    <row r="2">
      <c r="B2" s="2" t="inlineStr">
        <is>
          <t>Jun. 30, 2021</t>
        </is>
      </c>
      <c r="C2" s="2" t="inlineStr">
        <is>
          <t>Aug. 23, 2021</t>
        </is>
      </c>
    </row>
    <row r="3">
      <c r="A3" s="3" t="inlineStr">
        <is>
          <t>Document Information Line Items</t>
        </is>
      </c>
    </row>
    <row r="4">
      <c r="A4" s="4" t="inlineStr">
        <is>
          <t>Entity Registrant Name</t>
        </is>
      </c>
      <c r="B4" s="4" t="inlineStr">
        <is>
          <t>Desert Hawk Gold Cor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26831603</v>
      </c>
    </row>
    <row r="8">
      <c r="A8" s="4" t="inlineStr">
        <is>
          <t>Amendment Flag</t>
        </is>
      </c>
      <c r="B8" s="4" t="inlineStr">
        <is>
          <t>false</t>
        </is>
      </c>
    </row>
    <row r="9">
      <c r="A9" s="4" t="inlineStr">
        <is>
          <t>Entity Central Index Key</t>
        </is>
      </c>
      <c r="B9" s="4" t="inlineStr">
        <is>
          <t>0001168081</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333-169701</t>
        </is>
      </c>
    </row>
    <row r="21">
      <c r="A21" s="4" t="inlineStr">
        <is>
          <t>Entity Incorporation, State or Country Code</t>
        </is>
      </c>
      <c r="B21" s="4" t="inlineStr">
        <is>
          <t>NV</t>
        </is>
      </c>
    </row>
    <row r="22">
      <c r="A22" s="4" t="inlineStr">
        <is>
          <t>Entity Tax Identification Number</t>
        </is>
      </c>
      <c r="B22" s="4" t="inlineStr">
        <is>
          <t>82-0230997</t>
        </is>
      </c>
    </row>
    <row r="23">
      <c r="A23" s="4" t="inlineStr">
        <is>
          <t>Entity Address, Address Line One</t>
        </is>
      </c>
      <c r="B23" s="4" t="inlineStr">
        <is>
          <t>1290 Holcomb Ave.</t>
        </is>
      </c>
    </row>
    <row r="24">
      <c r="A24" s="4" t="inlineStr">
        <is>
          <t>Entity Address, City or Town</t>
        </is>
      </c>
      <c r="B24" s="4" t="inlineStr">
        <is>
          <t>Reno</t>
        </is>
      </c>
    </row>
    <row r="25">
      <c r="A25" s="4" t="inlineStr">
        <is>
          <t>Entity Address, State or Province</t>
        </is>
      </c>
      <c r="B25" s="4" t="inlineStr">
        <is>
          <t>NV</t>
        </is>
      </c>
    </row>
    <row r="26">
      <c r="A26" s="4" t="inlineStr">
        <is>
          <t>Entity Address, Postal Zip Code</t>
        </is>
      </c>
      <c r="B26" s="4" t="inlineStr">
        <is>
          <t>89502</t>
        </is>
      </c>
    </row>
    <row r="27">
      <c r="A27" s="4" t="inlineStr">
        <is>
          <t>City Area Code</t>
        </is>
      </c>
      <c r="B27" s="4" t="inlineStr">
        <is>
          <t>(775)</t>
        </is>
      </c>
    </row>
    <row r="28">
      <c r="A28" s="4" t="inlineStr">
        <is>
          <t>Local Phone Number</t>
        </is>
      </c>
      <c r="B28" s="4" t="inlineStr">
        <is>
          <t>337-8057</t>
        </is>
      </c>
    </row>
    <row r="29">
      <c r="A29" s="4" t="inlineStr">
        <is>
          <t>Entity Interactive Data Current</t>
        </is>
      </c>
      <c r="B2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lamation Bonds</t>
        </is>
      </c>
      <c r="B1" s="2" t="inlineStr">
        <is>
          <t>6 Months Ended</t>
        </is>
      </c>
    </row>
    <row r="2">
      <c r="B2" s="2" t="inlineStr">
        <is>
          <t>Jun. 30, 2021</t>
        </is>
      </c>
    </row>
    <row r="3">
      <c r="A3" s="3" t="inlineStr">
        <is>
          <t>Reclamation Bonds [Abstract]</t>
        </is>
      </c>
    </row>
    <row r="4">
      <c r="A4" s="4" t="inlineStr">
        <is>
          <t>RECLAMATION BONDS</t>
        </is>
      </c>
      <c r="B4" s="4" t="inlineStr">
        <is>
          <t>NOTE 4 – RECLAMATION BONDS At June 30, 2021 and December 31, 2020, the Company
has a surety bond of $674,000 in an escrow account with the bonding company for reclamation of its property. This escrowed amount is held
at Bank of New York, Mellon for the Company’s benefit. It may not be released to the Company without the prior consent of the surety
bondholder. The escrowed amount does not earn interest. In December 2020, the Company was notified by
the Utah Department of Natural Resources that the reclamation cost estimate for the Kiewit properties had been escalated from $1,348,000
to $1,537,000, an increase of $189,000. The amount was remitted to the Utah Division of Oil, Gas and Mining on March 11, 2021. Total reclamation bonds posted at June 30, 2021
and December 31, 2020 are $947,051 and $758,011, respectively, which consists of the above escrowed amount along with certificate of deposits
held with the state of Utah for the remaining bonds on the property, including exploration bon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NOTE 5 – INVENTORIES Inventories at June 30, 2021 and December 31,
2020 consists of the following:
June 30, December 31,
Ore on leach pad $ 5,250,797 $ 6,583,986
Carbon column in process 245,089 133,640
Finished goods 156,809 129,391
5,652,695 6,847,017
Less long-term portion (1,197,018 ) (1,505,020 )
Total $ 4,455,677 $ 5,341,997 Inventories at June 30, 2021 and December 31,
2020 were valued at net realizable value because production costs were greater than the amount the Company expected to receive on the
sale of the estimated gold ounces contained in inventories. The adjustment to inventory was ($108,993) and $204,127 at June 30, 2021 and
December 31, 2020, respectively. A portion of the June 30, 2021 inventory has been classified as non-current. This classification has
been made based on the amount of gold expected to be sold over the next twelve months based on annualized ounces sold year to date. See
Note 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NOTE 6 - PROPERTY AND EQUIPMENT The following is a summary of property and equipment
at June 30, 2021 and December 31, 2020:
June 30, December 31,
2021 2020
Equipment $ 6,314,330 $ 6,361,808
Furniture and fixtures 6,981 6,981
Electronic and computer equipment 50,587 50,587
Vehicles 315,905 315,905
Land improvements 44,840 44,840
6,732,643 6,780,121
Less accumulated depreciation (3,377,226 ) (3,129,046 )
3,355,417 3,651,075
Kiewit property facilities 2,497,436 2,497,436
Less accumulated amortization (776,609 ) (758,851 )
1,720,827 1,738,585
Total $ 5,076,244 $ 5,389,660 For the Kiewit property facilities, amortization
based on total units of production was $5,627 and $26,194 for the three months ended June 30, 2021 and 2020, respectively. For the Kiewit
property facilities, amortization based on total units for production was $17,758 and $54,457 for the six months ended June 30, 2021 and
2020, respectively. Depreciation expense on property and equipment
was $217,274 and $203,739 for the three months ended June 30, 2021 and 2020, respectively. Depreciation expense on property and equipment
was $435,533 and $421,629 for the six months ended June 30, 2021 and 2020, respectively. During the six months ended June 30, 2021, the
Company was required to return a CAT 740 Haul truck to Wheeler Machinery because the Company was 5 payments delinquent in its obligation
on this note payable. The net carrying value of the equipment was $290,889 and the outstanding note payable balance was $86,806. A loss
on disposal of equipment of $204,083 was recognized. The truck was purchased by a related party who in February began renting the truck
to the Company on a month-to-month rental. See Note 11. During the six months ended June 30, 2021, the
Company acquired a new HP4 crushing system in exchange for its HP3 crushing system which was returned to ICM Solutions, Inc. (“ICM”).
Prior to the acquisition, the Company had been renting the HP4 crushing system from ICM and had an accrued rent payable of $158,000. ICM
financed the acquisition of the new HP4 crushing system with a new note of $215,510 for the cost of the new equipment, plus accrued rent
payable, less the trade-in value of the HP3 crushing syste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ral Properties and Interests</t>
        </is>
      </c>
      <c r="B1" s="2" t="inlineStr">
        <is>
          <t>6 Months Ended</t>
        </is>
      </c>
    </row>
    <row r="2">
      <c r="B2" s="2" t="inlineStr">
        <is>
          <t>Jun. 30, 2021</t>
        </is>
      </c>
    </row>
    <row r="3">
      <c r="A3" s="3" t="inlineStr">
        <is>
          <t>Mineral Industries Disclosures [Abstract]</t>
        </is>
      </c>
    </row>
    <row r="4">
      <c r="A4" s="4" t="inlineStr">
        <is>
          <t>MINERAL PROPERTIES AND INTERESTS</t>
        </is>
      </c>
      <c r="B4" s="4" t="inlineStr">
        <is>
          <t>NOTE 7 – MINERAL PROPERTIES AND INTERESTS Mineral properties and interests as of June 30,
2021 and December 31, 2020 are as follows:
June 30, December 31,
Kiewit and all other sites $ 3,700,000 $ 3,700,000
JJS property 250,000 250,000
3,950,000 3,950,000
Less accumulated amortization (803,036 ) (770,560 )
3,146,964 3,179,440
Asset retirement obligation
Kiewit Site 725,122 718,289
Kiewit Exploration 28,377 28,377
JJS property 31,016 31,016
Total 784,515 777,682
Less accumulated amortization (179,716 ) (171,254 )
604,799 606,428
Total $ 3,751,763 $ 3,785,868 The Company is required to pay a 4% net smelter
royalty (“NSR”) to PDK on revenues of gold and silver from the Kiewit gold property and the JJS prope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 Equipment</t>
        </is>
      </c>
      <c r="B1" s="2" t="inlineStr">
        <is>
          <t>6 Months Ended</t>
        </is>
      </c>
    </row>
    <row r="2">
      <c r="B2" s="2" t="inlineStr">
        <is>
          <t>Jun. 30, 2021</t>
        </is>
      </c>
    </row>
    <row r="3">
      <c r="A3" s="3" t="inlineStr">
        <is>
          <t>Notes Payable Equipment [Abstract]</t>
        </is>
      </c>
    </row>
    <row r="4">
      <c r="A4" s="4" t="inlineStr">
        <is>
          <t>NOTES PAYABLE – EQUIPMENT</t>
        </is>
      </c>
      <c r="B4" s="4" t="inlineStr">
        <is>
          <t>NOTE 8 – NOTES PAYABLE – EQUIPMENT
The following is a summary of the equipment notes
payable:
June 30, December 31,
Note payable to Wheeler Machinery, collateralized by a 374 DL Excavator, due in 12 monthly installments of $19,575, beginning June 2020, including interest at 8.5%, with a balloon payment due in June 2021 of $150,164. (1) $ 119,331 $ 304,845
Note payable to ICM Solutions, LLC, collateralized by an HP4 crushing system, due in 10 monthly payments of $22,300, beginning March 2021, including interest at 9%. 130,357 -
Note payable to ICM Solutions, LLC, collateralized by 3 grasshopper leg conveyor systems, due in 12 monthly installments of $4,365, beginning April 2020, including interest at 9%. (1) 29,216 69,230
Note payable to Wheeler Machinery, collateralized by a used CAT 740 Haul truck (SN2293), originally due in 11 monthly installments of $14,475, beginning May 2019, including interest at 9%, with a balloon payment due in April 2020 of $168,873. (2) - 86,807
Note payable to Epiroc, collateralized by a used Epiroc drill, due in 6 monthly installments of $22,235, beginning October 2019, the balloon amount of $488,317 was refinanced in April 2020, with a new loan in that amount due in 36 monthly payments of $14,679 including interest at 5.2%. 307,383 386,268
Note payable to Wheeler Machinery, collateralized by a used D8T dozer, originally due in 11 monthly installments of $19,125, beginning August 2019, including interest at 9%, with a balloon payment due in July 2020 of $350,281. (1) 211,689 349,761
Note payable to Komatsu Equipment, collateralized by a used PC490 Excavator, due in 11 monthly payments of $10,320, beginning July 2019, including interest at 9%, the balloon amount of $71,372 was refinanced in May 2020 with 1 payment of $28,823 and 12 monthly payments of $1,903 including interest at 4.6%. - 11,275
Note payable to Wheeler Machinery, collateralized by a used CAT 740 Haul Truck, due in 14 monthly installments of $14,475, beginning in July 2021, including interest at 7.48%, with a balloon payment due in August 2022 of $18,185. 211,241 -
1,009,217 1,208,186
Current portion (819,294 ) (981,759 )
Long term portion $ 189,923 $ 226,427
Principal payments due are as follows for the twelve months ended: June 30, 2022 $ 819,294
June 30, 2023 189,923
Total $ 1,009,217 Arrangements have been made with Wheeler CAT and
ICM Solutions, LLC to accelerate the payment schedules of their notes for the first few months of 2021, with no additional penalties other
than interest, thereby allowing for the accounts to become current by May 2021.
(1) Wheeler CAT has extended the terms of this 12-month amortization,
allowing for continued monthly payments of the same amount until other financing becomes available or until the balance has been paid
in full, whichever comes first.
(2) In February 2021, Wheeler CAT requested the return of this equipment
because the Company was 5 payments delinquent in its obligation on this note payable. This truck was then purchased from Wheeler CAT
by a related party who in February began renting the truck to the Company on a month-to-month rental. See Note 11. This arrangement relieved
the Company of any other financial obligation on this n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6 Months Ended</t>
        </is>
      </c>
    </row>
    <row r="2">
      <c r="B2" s="2" t="inlineStr">
        <is>
          <t>Jun. 30, 2021</t>
        </is>
      </c>
    </row>
    <row r="3">
      <c r="A3" s="3" t="inlineStr">
        <is>
          <t>Asset Retirement Obligation Disclosure [Abstract]</t>
        </is>
      </c>
    </row>
    <row r="4">
      <c r="A4" s="4" t="inlineStr">
        <is>
          <t>ASSET RETIREMENT OBLIGATION</t>
        </is>
      </c>
      <c r="B4" s="4" t="inlineStr">
        <is>
          <t>NOTE 9 –ASSET RETIREMENT OBLIGATION Changes in the asset retirement obligation for
the six-month periods ended June 30, 2021 and 2020 are as follows:
June 30, June 30,
Asset retirement obligation, beginning of period $ 1,233,514 $ 826,637
Obligation incurred:
Kiewit properties 6,833 94,347
JJS property - 31,016
Accretion expense 60,974 46,688
Asset retirement obligation, end of period $ 1,301,321 $ 998,688 In the first quarter of 2021 and 2020, the Company
updated the asset retirement obligation to reflect a plan for reclamation and closure of the mine at the end of its life. The asset retirement
asset and obligation increased by $6,833 and $125,363, respectively, as a result of a change in the estimated timing of costs and the
impact of discounting the costs to present value. The estimated reclamation costs were discounted
using credit adjusted, risk-free interest rate of 10% from the time the Company incurred the obligation to the time we expect to pay the
retirement oblig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6 Months Ended</t>
        </is>
      </c>
    </row>
    <row r="2">
      <c r="B2" s="2" t="inlineStr">
        <is>
          <t>Jun. 30, 2021</t>
        </is>
      </c>
    </row>
    <row r="3">
      <c r="A3" s="3" t="inlineStr">
        <is>
          <t>Stockholders' Equity Note [Abstract]</t>
        </is>
      </c>
    </row>
    <row r="4">
      <c r="A4" s="4" t="inlineStr">
        <is>
          <t>CAPITAL STOCK</t>
        </is>
      </c>
      <c r="B4" s="4" t="inlineStr">
        <is>
          <t>NOTE 10 - CAPITAL STOCK Common Stock The Company is authorized to issue 100,000,000
shares of common stock. All shares have equal voting rights and have one vote per share. Voting rights are not cumulative and, therefore,
the holders of more than 50% of the common stock could, if they choose to do so, elect all of the directors of the Company. During the six-month periods ended June 30, 2021
and 2020, the Company had no transactions relating to common stock. Preferred Stock The Company's Articles of Incorporation authorized
10,000,000 shares of $0.001 par value Preferred Stock available for issuance with such rights and preferences, including liquidation,
dividend, conversion, and voting rights, as the Board of Directors may determi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11 – RELATED PARTY TRANSACTIONS In addition to transactions disclosed in Note
13, the Company had the following related party transactions. The Company has a month-to-month lease agreement
for its office space with RMH Overhead, LLC, a company owned by Rick Havenstrite, the Company’s President and a director. The Company
recognized rent expense of $4,500 and $4,500 for the three months ended June 30, 2021 and 2020. The Company recognized rent expense of
$9,000 and $8,000 for the six-month periods ended June 30, 2021 and 2020. At June 30, 2021 and December 31, 2020, there are no amounts
due to RMH Overhead, LLC for rent. On February 1, 2021, RMH Overhead, LLC. (“RMH”)
an entity owned by Rick Havenstrite, President of the Company, purchased a CAT 740B Articulated Haul Truck from Wheeler CAT. This truck
had previously been owned by the Company with an associated note payable to Wheeler CAT. See Note 6. Beginning February 1, 2021, the Company
began renting this truck from RMH at a rate of $10,000 per month on a month-to-month rental. At June 30, 2021 and December 31, 2020, amounts
of $10,000 and nil, respectively, are due to RMH Overhead, LLC for rent of this equipment, and this amount is included in accounts payable
and accrued expenses on the balance sheet. The Company compensates directors for their contributions
to the management of the Company, with one director receiving fees of $6,000 per month and another director receiving $5,000 per quarter.
At June 30, 2021 and December 31, 2020, accrued compensation due to directors was $56,000 and $34,00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NOTE 12 – REVENUE At June 30, 2021 and December 30, 2020, the Company
had a receivable balance from processing sales of $9,305 and nil Product sales for the three-month periods ended
June 30, 2021 and June 30, 2020 are shown below:
Three Months Three Months
Concentrate sales:
Gold $ 1,234,979 $ 1,733,906
Silver 19,168 16,296
1,254,147 1,750,202
Less: Royalties (52,806 ) (47,045 )
Upside participation payments (191,415 ) (236,932 )
Outside processing charges (69,775 ) (72,258 )
(313,996 ) (356,235 )
Net concentrate sales 940,151 1,393,967
Processing sales 684,609 -
Less: Outside processing charges (8,969 ) -
Net processing sales 675,640 -
Total sales $ 1,615,791 $ 1,393,967 Product sales for the six-month periods ended
June 30, 2021 and June 30, 2020 are shown below:
Six Months Six Months
Concentrate sales:
Gold $ 2,983,188 $ 3,328,820
Silver 46,507 31,885
3,029,695 3,360,705
Less: Royalties (127,566 ) (117,008 )
Upside participation payments (451,540 ) (410,921 )
Outside processing charges (139,308 ) (126,729 )
(718,414 ) (654,658 )
Net concentrate sales 2,311,281 2,706,047
Processing sales 1,462,195 -
Less: Outside processing charges (25,700 ) -
Net processing sales 1,436,495 -
Total sales $ 3,747,776 $ 2,706,047 For the three and six months ended June 30, 2021
and 2020, all sales from concentrate sales was sold to Asahi Refining. For the three and six months ended June 30, 2021, all sales from
processing income was received from the outside company whose concentrate sales are to Asahi Refine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3– COMMITMENTS AND CONTINGENCIES In addition to commitments disclosed in Notes
4 and 7, the Company had the following commitments and contingencies. Personal property tax and other accrued liabilities Personal property tax for Tooele County, Utah,
is billed and becomes due on November 30 of each year. At June 30, 2021 and December 31, 2020, the amount due to Tooele County for 2020
is Nil Employment Agreements The Company has an employment agreement with Mr.
Havenstrite as President of the Company, which is ongoing. The agreement, as amended, requires Mr. Havenstrite to meet certain time requirements
and limits the number of other board member obligations in which he can participate. The agreement allows for a base annual salary of
$144,000 plus certain performance compensation upon fulfillment of established goals. The agreement allows the board of directors to terminate
Mr. Havenstrite’ s employment at any time, providing for a severance payment upon termination without cause. At June 30, 2021 and December 31, 2020 accrued
compensation due to officers of the Company was $56,159 and $37,697, respectively. Of the amounts accrued at June 30, 2021 and December
31, 2020, accrued compensation of $37,698 and $26,621 is due to Rick Havenstrite and $18,461 and $11,076 is due to Marianne Havenstrite,
Treasurer and Principal Financial Officer. Director’s Fees The Company compensates its directors for their
service to the Company. At June 30, 2021 and December 31, 2020, accrued compensation due to directors was $56,000 and $34,000. Finder’s Agreement On May 11, 2018, the Company entered into an agreement
with Mount Royal Consultants (Mount Royal) to assist in finding prospective investors. Mount Royal would receive a finder’s fee
of 7% for a connection with a company that resulted in a qualified investment consisting of equity securities or a fee of 3% for a connection
with a company that resulted in a purchase of debt securities. Future amounts to be received from investors could
also be subject to this agreement. During the three -month period ended June 30, 2021, the Company recognized no consulting expense relating
to this agreement. Mining Leases Annual claims fees are currently $155 per claim
plus administrative and school trust land fees. Total paid for claims fees paid during the three -and six- month periods ended June 30,
2021 and, 2020 were nil each period. Claims fees are due in August for the year beginning in September of that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1</t>
        </is>
      </c>
      <c r="C1" s="2" t="inlineStr">
        <is>
          <t>Dec. 31, 2020</t>
        </is>
      </c>
    </row>
    <row r="2">
      <c r="A2" s="3" t="inlineStr">
        <is>
          <t>CURRENT ASSETS</t>
        </is>
      </c>
    </row>
    <row r="3">
      <c r="A3" s="4" t="inlineStr">
        <is>
          <t>Cash and cash equivalents</t>
        </is>
      </c>
      <c r="B3" s="6" t="n">
        <v>207375</v>
      </c>
      <c r="C3" s="6" t="n">
        <v>173287</v>
      </c>
    </row>
    <row r="4">
      <c r="A4" s="4" t="inlineStr">
        <is>
          <t>Accounts receivable</t>
        </is>
      </c>
      <c r="B4" s="5" t="n">
        <v>9305</v>
      </c>
      <c r="C4" s="4" t="inlineStr">
        <is>
          <t xml:space="preserve"> </t>
        </is>
      </c>
    </row>
    <row r="5">
      <c r="A5" s="4" t="inlineStr">
        <is>
          <t>Inventories (NOTE 5)</t>
        </is>
      </c>
      <c r="B5" s="5" t="n">
        <v>4455677</v>
      </c>
      <c r="C5" s="5" t="n">
        <v>5341997</v>
      </c>
    </row>
    <row r="6">
      <c r="A6" s="4" t="inlineStr">
        <is>
          <t>Prepaid expenses and other current assets</t>
        </is>
      </c>
      <c r="B6" s="5" t="n">
        <v>14729</v>
      </c>
      <c r="C6" s="5" t="n">
        <v>18713</v>
      </c>
    </row>
    <row r="7">
      <c r="A7" s="4" t="inlineStr">
        <is>
          <t>TOTAL CURRENT ASSETS</t>
        </is>
      </c>
      <c r="B7" s="5" t="n">
        <v>4687086</v>
      </c>
      <c r="C7" s="5" t="n">
        <v>5533997</v>
      </c>
    </row>
    <row r="8">
      <c r="A8" s="4" t="inlineStr">
        <is>
          <t>INVENTORIES (NOTE 5)</t>
        </is>
      </c>
      <c r="B8" s="5" t="n">
        <v>1197018</v>
      </c>
      <c r="C8" s="5" t="n">
        <v>1505020</v>
      </c>
    </row>
    <row r="9">
      <c r="A9" s="4" t="inlineStr">
        <is>
          <t>PROPERTY AND EQUIPMENT, net (NOTE 6)</t>
        </is>
      </c>
      <c r="B9" s="5" t="n">
        <v>5076244</v>
      </c>
      <c r="C9" s="5" t="n">
        <v>5389660</v>
      </c>
    </row>
    <row r="10">
      <c r="A10" s="4" t="inlineStr">
        <is>
          <t>MINERAL PROPERTIES AND INTERESTS, net (NOTE 7)</t>
        </is>
      </c>
      <c r="B10" s="5" t="n">
        <v>3751763</v>
      </c>
      <c r="C10" s="5" t="n">
        <v>3785868</v>
      </c>
    </row>
    <row r="11">
      <c r="A11" s="4" t="inlineStr">
        <is>
          <t>RECLAMATION BONDS (NOTE 4)</t>
        </is>
      </c>
      <c r="B11" s="5" t="n">
        <v>947051</v>
      </c>
      <c r="C11" s="5" t="n">
        <v>758011</v>
      </c>
    </row>
    <row r="12">
      <c r="A12" s="4" t="inlineStr">
        <is>
          <t>TOTAL ASSETS</t>
        </is>
      </c>
      <c r="B12" s="5" t="n">
        <v>15659162</v>
      </c>
      <c r="C12" s="5" t="n">
        <v>16972556</v>
      </c>
    </row>
    <row r="13">
      <c r="A13" s="3" t="inlineStr">
        <is>
          <t>CURRENT LIABILITIES:</t>
        </is>
      </c>
    </row>
    <row r="14">
      <c r="A14" s="4" t="inlineStr">
        <is>
          <t>Accounts payable and accrued liabilities</t>
        </is>
      </c>
      <c r="B14" s="5" t="n">
        <v>447317</v>
      </c>
      <c r="C14" s="5" t="n">
        <v>1459605</v>
      </c>
    </row>
    <row r="15">
      <c r="A15" s="4" t="inlineStr">
        <is>
          <t>Royalties and upside participation payable (NOTE 3)</t>
        </is>
      </c>
      <c r="B15" s="5" t="n">
        <v>1375842</v>
      </c>
      <c r="C15" s="5" t="n">
        <v>798257</v>
      </c>
    </row>
    <row r="16">
      <c r="A16" s="4" t="inlineStr">
        <is>
          <t>Accrued liabilities – officers and other wages (NOTE 13)</t>
        </is>
      </c>
      <c r="B16" s="5" t="n">
        <v>112159</v>
      </c>
      <c r="C16" s="5" t="n">
        <v>71697</v>
      </c>
    </row>
    <row r="17">
      <c r="A17" s="4" t="inlineStr">
        <is>
          <t>Notes payable – equipment, current portion (NOTE 8)</t>
        </is>
      </c>
      <c r="B17" s="5" t="n">
        <v>819294</v>
      </c>
      <c r="C17" s="5" t="n">
        <v>981759</v>
      </c>
    </row>
    <row r="18">
      <c r="A18" s="4" t="inlineStr">
        <is>
          <t>Settlement of consulting contract payable</t>
        </is>
      </c>
      <c r="B18" s="5" t="n">
        <v>200000</v>
      </c>
      <c r="C18" s="5" t="n">
        <v>200000</v>
      </c>
    </row>
    <row r="19">
      <c r="A19" s="4" t="inlineStr">
        <is>
          <t>Prepaid forward gold contract liability, current portion (NOTE 3)</t>
        </is>
      </c>
      <c r="B19" s="4" t="inlineStr">
        <is>
          <t xml:space="preserve"> </t>
        </is>
      </c>
      <c r="C19" s="5" t="n">
        <v>3336618</v>
      </c>
    </row>
    <row r="20">
      <c r="A20" s="4" t="inlineStr">
        <is>
          <t>Due to PDK in lieu of gold deliveries (NOTE 3)</t>
        </is>
      </c>
      <c r="B20" s="5" t="n">
        <v>3038000</v>
      </c>
      <c r="C20" s="4" t="inlineStr">
        <is>
          <t xml:space="preserve"> </t>
        </is>
      </c>
    </row>
    <row r="21">
      <c r="A21" s="4" t="inlineStr">
        <is>
          <t>Prepaid forward gold contract liability (NOTE 3)</t>
        </is>
      </c>
      <c r="B21" s="5" t="n">
        <v>11843550</v>
      </c>
      <c r="C21" s="5" t="n">
        <v>10263382</v>
      </c>
    </row>
    <row r="22">
      <c r="A22" s="4" t="inlineStr">
        <is>
          <t>TOTAL CURRENT LIABILITIES</t>
        </is>
      </c>
      <c r="B22" s="5" t="n">
        <v>17836162</v>
      </c>
      <c r="C22" s="5" t="n">
        <v>6847936</v>
      </c>
    </row>
    <row r="23">
      <c r="A23" s="4" t="inlineStr">
        <is>
          <t>Note payable – equipment, net of current portion (NOTE 8)</t>
        </is>
      </c>
      <c r="B23" s="5" t="n">
        <v>189923</v>
      </c>
      <c r="C23" s="5" t="n">
        <v>226427</v>
      </c>
    </row>
    <row r="24">
      <c r="A24" s="4" t="inlineStr">
        <is>
          <t>Asset retirement obligation (NOTE 9)</t>
        </is>
      </c>
      <c r="B24" s="5" t="n">
        <v>1301321</v>
      </c>
      <c r="C24" s="5" t="n">
        <v>1233514</v>
      </c>
    </row>
    <row r="25">
      <c r="A25" s="4" t="inlineStr">
        <is>
          <t>TOTAL LONG-TERM LIABILITIES</t>
        </is>
      </c>
      <c r="B25" s="5" t="n">
        <v>1491244</v>
      </c>
      <c r="C25" s="5" t="n">
        <v>11723323</v>
      </c>
    </row>
    <row r="26">
      <c r="A26" s="4" t="inlineStr">
        <is>
          <t>TOTAL LIABILITIES</t>
        </is>
      </c>
      <c r="B26" s="5" t="n">
        <v>19327406</v>
      </c>
      <c r="C26" s="5" t="n">
        <v>18571259</v>
      </c>
    </row>
    <row r="27">
      <c r="A27" s="3" t="inlineStr">
        <is>
          <t>STOCKHOLDERS’ EQUITY (DEFICIT)</t>
        </is>
      </c>
    </row>
    <row r="28">
      <c r="A28" s="4" t="inlineStr">
        <is>
          <t>Preferred Stock, $.001 par value; 10,000,000 shares authorized, none issued or outstanding</t>
        </is>
      </c>
      <c r="B28" s="4" t="inlineStr">
        <is>
          <t xml:space="preserve"> </t>
        </is>
      </c>
      <c r="C28" s="4" t="inlineStr">
        <is>
          <t xml:space="preserve"> </t>
        </is>
      </c>
    </row>
    <row r="29">
      <c r="A29" s="4" t="inlineStr">
        <is>
          <t>Common Stock, $.001 par value; 100,000,000 shares authorized; 26,831,603 and 26,831,603 shares issued and outstanding, respectively</t>
        </is>
      </c>
      <c r="B29" s="5" t="n">
        <v>26833</v>
      </c>
      <c r="C29" s="5" t="n">
        <v>26833</v>
      </c>
    </row>
    <row r="30">
      <c r="A30" s="4" t="inlineStr">
        <is>
          <t>Additional paid-in capital</t>
        </is>
      </c>
      <c r="B30" s="5" t="n">
        <v>9666275</v>
      </c>
      <c r="C30" s="5" t="n">
        <v>9666275</v>
      </c>
    </row>
    <row r="31">
      <c r="A31" s="4" t="inlineStr">
        <is>
          <t>Accumulated deficit</t>
        </is>
      </c>
      <c r="B31" s="5" t="n">
        <v>-13361352</v>
      </c>
      <c r="C31" s="5" t="n">
        <v>-11291811</v>
      </c>
    </row>
    <row r="32">
      <c r="A32" s="4" t="inlineStr">
        <is>
          <t>TOTAL STOCKHOLDERS’ EQUITY (DEFICIT)</t>
        </is>
      </c>
      <c r="B32" s="5" t="n">
        <v>-3668244</v>
      </c>
      <c r="C32" s="5" t="n">
        <v>-1598703</v>
      </c>
    </row>
    <row r="33">
      <c r="A33" s="4" t="inlineStr">
        <is>
          <t>TOTAL LIABILITIES AND STOCKHOLDERS’ EQUITY (DEFICIT)</t>
        </is>
      </c>
      <c r="B33" s="6" t="n">
        <v>15659162</v>
      </c>
      <c r="C33" s="6" t="n">
        <v>169725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Accounting Method</t>
        </is>
      </c>
      <c r="B4" s="4" t="inlineStr">
        <is>
          <t xml:space="preserve">Accounting
Method The
Company’s financial statements are prepared using the accrual basis of accounting in accordance with U.S. GAAP. </t>
        </is>
      </c>
    </row>
    <row r="5">
      <c r="A5" s="4" t="inlineStr">
        <is>
          <t>Accounting for Stock Options and Stock Awards Granted to Employees and Nonemployees</t>
        </is>
      </c>
      <c r="B5" s="4" t="inlineStr">
        <is>
          <t xml:space="preserve">Accounting
for Stock Options and Stock Awards Granted to Employees and Nonemployees All
transactions in which goods or services are received for the issuance of shares of the Company’s common stock or options to purchase
shares of common stock are accounted for based on the fair value of the equity interest issued. The Company estimates the fair value
of stock-based compensation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the risk-free interest
rate and the dividend yield. Changes in the subjective assumptions can materially affect the estimate of the fair value of stock-based
compensation. </t>
        </is>
      </c>
    </row>
    <row r="6">
      <c r="A6" s="4" t="inlineStr">
        <is>
          <t>Risks and Uncertainties</t>
        </is>
      </c>
      <c r="B6" s="4" t="inlineStr">
        <is>
          <t xml:space="preserve">Risks
and Uncertainties As
a mining company, the revenue, profitability and future rate of growth of the Company are substantially dependent on the prevailing prices
for gold and silver. The prices of these metals are volatile and affected by many factors beyond the Company’s control, including
prevailing interest rates and returns on other asset classes, expectations regarding inflation, speculation, currency values, governmental
decisions regarding precious metals stockpiles, global and regional demand and production, political and economic conditions and other
factors. A substantial or extended decline in commodity prices could have a material adverse effect on the Company’s financial
position, results of operations, cash flows, access to capital and the quantities of resources that the Company can economically produce.
Further, the carrying value of the Company’s property and equipment, net; mineral properties and interest, net; inventories and
ore on leach pads are particularly sensitive to the outlook for commodity prices. A decline in the Company’s price outlook from
current levels could result in material impairment charges related to these assets. </t>
        </is>
      </c>
    </row>
    <row r="7">
      <c r="A7" s="4" t="inlineStr">
        <is>
          <t>Use of Estimates</t>
        </is>
      </c>
      <c r="B7" s="4" t="inlineStr">
        <is>
          <t xml:space="preserve">Use
of Estimates The
preparation of financial statements in conformity with U.S. GAAP requires management to make estimates and assumptions that affect certain
reported amounts and disclosures. Actual results could differ materially from those estimates. The
more significant areas requiring the use of management estimates and assumptions relate to metal prices and material resources that are
the basis for future cash flow estimates utilized in impairment calculations and units-of-production amortization calculations, environmental,
reclamation and closure obligations, estimates of recoverable silver and gold in leach pad inventories, fair value of common stock issued
and valuation allowances for deferred tax assets. The Company bases its estimates on historical experience and on various other assumptions
that are believed to be reasonable under the circumstances. Accordingly, actual results may differ from the amounts estimated in these
financial statements. </t>
        </is>
      </c>
    </row>
    <row r="8">
      <c r="A8" s="4" t="inlineStr">
        <is>
          <t>Reclassifications</t>
        </is>
      </c>
      <c r="B8" s="4" t="inlineStr">
        <is>
          <t xml:space="preserve">Reclassifications Certain
reclassifications have been made to conform prior periods’ amounts to the current presentation. These reclassifications have no
effect on the results of operations, stockholders’ equity (deficit), and cash flows as previously reported. </t>
        </is>
      </c>
    </row>
    <row r="9">
      <c r="A9" s="4" t="inlineStr">
        <is>
          <t>Inventories</t>
        </is>
      </c>
      <c r="B9" s="4" t="inlineStr">
        <is>
          <t xml:space="preserve">Inventories The
recovery of gold from certain oxide ores is achieved through the heap leaching process. Under this method, mineralized material is placed
on a leach pad where it is treated with a chemical solution, which dissolves the gold contained in the material. The resulting “pregnant”
solution is further processed in a plant where gold is recovered. The Company records ore on leach pad, solution in carbon columns in
process and gold concentrate, at average production cost per gold ounce equivalent, less provisions required to reduce inventory to net
realizable value. Production costs include the cost of mineralized material processed; direct and indirect materials and consumables;
direct labor; repairs and maintenance; utilities; amortization of property, equipment, and mineral properties; and mine administrative
expenses. Costs are removed from ore on leach pads as ounces are recovered, based on the average cost per recoverable ounce of gold on
the leach pad. Estimates
of recoverable gold on the leach pad are calculated from the quantities of material placed on the leach pad (measured tons added to the
leach pad), the grade of material placed on the leach pad (based on assay data) and an estimated recovery percentage (based on ore type).
The nature of the leaching process inherently limits the ability to precisely monitor inventory levels. As a result, actual gold ounces
recovered are regularly monitored and estimates are refined based on actual results over time. As of June 30, 2021, the Company had a
limited operating history and actual results only over a short period of time. Variations
between actual and estimated quantities resulting from changes in assumptions and estimates that do not result in write-downs to net
realizable value are accounted for on a prospective basis. The ultimate recovery of gold from a leach pad will not be known until the
leaching process is concluded. The quantification of material inventory on the leach pad is based on estimates of the quantities of gold
at each balance sheet date that the Company expects to recover during the next 12 to 24 months. Inventory is stated at the lower of cost
or net realizable value which for June 30, 2021 is net realizable value. A portion of the June 30, 2021 inventory has been classified
as non-current. This classification has been made based on the amount of gold expected to be sold over the next twelve months based on
annualized ounces sold year to date. See Note 5. </t>
        </is>
      </c>
    </row>
    <row r="10">
      <c r="A10" s="4" t="inlineStr">
        <is>
          <t>Earnings (Loss) Per Share</t>
        </is>
      </c>
      <c r="B10" s="4" t="inlineStr">
        <is>
          <t xml:space="preserve">Earnings
(Loss) Per Share Basic
earnings (loss) per share includes no dilution and is computed by dividing net earnings (loss) available to common shareholders by the
weighted average common shares outstanding for the period. Diluted earnings per share reflect the potential dilution of securities that
could share in the earnings of the Company. For
the three and six months ended June 30, 2021 and 2020, common stock equivalents of 2,400,000 associated with the Company’s outstanding
stock options were excluded from the calculation of diluted earnings per share because they were anti-dilutive due to the net loss for
the periods then ended. </t>
        </is>
      </c>
    </row>
    <row r="11">
      <c r="A11" s="4" t="inlineStr">
        <is>
          <t>Revenue Recognition</t>
        </is>
      </c>
      <c r="B11" s="4" t="inlineStr">
        <is>
          <t xml:space="preserve">Revenue
Recognition Concentrate
Sales: Processing
Income: Sales
and accounts receivable for sales are recorded net of charges from the customer which represent components of the transaction price.
Charges are estimated by management upon transfer of risk based on contractual terms, and actual charges typically do not vary materially
from management’s estimates. Revenue from the sale of concentrate may be subject to adjustment upon final settlement of estimated
metal prices, weights and assays, and are recorded as adjustments to revenue in the period of final settlement of prices, weights and
assays; such adjustments are typically not material in relation to the initial invoice amounts. Revenue proceeds from concentrate sales
are recorded net of the impact of royalties and participation agreements. </t>
        </is>
      </c>
    </row>
    <row r="12">
      <c r="A12" s="4" t="inlineStr">
        <is>
          <t>Going Concern</t>
        </is>
      </c>
      <c r="B12" s="4" t="inlineStr">
        <is>
          <t xml:space="preserve">Going
Concern As
shown in the accompanying financial statements, the Company had an accumulated deficit of $13,361,352 through June 30, 2021 and net loss
of $2,069,541 for the six-month period ended June 30, 2021, along with negative working capital of $13,149,076 which raises substantial
doubt about the Company’s ability to continue as a going concern. In addition, the Company has not delivered gold ounces as scheduled
on its prepaid forward gold contract and could be subject to default provisions within the related agreement (see Note 3). The financial
statements do not include any adjustments relating to the recoverability and classification of recorded assets, or the amounts and classification
of liabilities that might be necessary in the event the Company cannot continue in existence. Although
production restarted in 2019, it has not yet reached optimum levels. The timing and amount of capital requirements will depend on a number
of factors, including demand for products, metals market pricing, and the availability of opportunities for expansion through affiliations
and other business relationships. Management continues to seek new capital from equity securities issuances or other business arrangements
to provide funds needed to increase liquidity, fund internal growth, and fully implement its business plan. The ability of the Company
to continue as a going concern is dependent on the Company’s ability to generate profitable operations in the future and/or to
obtain the necessary financing to meet its obligations and repay its liabilities arising from normal business operations when they are
due. </t>
        </is>
      </c>
    </row>
    <row r="13">
      <c r="A13" s="4" t="inlineStr">
        <is>
          <t>COVID -19</t>
        </is>
      </c>
      <c r="B13" s="4" t="inlineStr">
        <is>
          <t xml:space="preserve">COVID
-19 The
Company’s operations and business have experienced disruption due to the unprecedented conditions surrounding the COVID-19 pandemic
spreading throughout the United States and elsewhere, causing disruptions to the Company’s business operations and management.
These disruptions are most evident in the Company’s ability to retain and house employees and properly manage them while maintaining
proper social distancing and with delays in obtaining materials and supplies. There has also been a reduction in the availability of
equipment financing. These disruptions continue to hamper operations. It is management’s belief that disruptions relating to COVID
will be mitigated in the future as a large percent of the population becomes vaccinated. </t>
        </is>
      </c>
    </row>
    <row r="14">
      <c r="A14" s="4" t="inlineStr">
        <is>
          <t>New Accounting Pronouncements</t>
        </is>
      </c>
      <c r="B14" s="4" t="inlineStr">
        <is>
          <t>New
Accounting Pronouncements In
December 2019, the FASB issued ASU No. 2019-12 Income Taxes (Topic 740): Simplifying the Accounting for Income Taxes. The update contains
a number of provisions intended to simplify the accounting for income taxes. The update is effective for fiscal years beginning after
December 15, 2020, with early adoption permitted. The update was adopted as of January 1, 2021, and its adoption did not have a material
impact on the Company’s financial statements. Accounting standards that have been issued or
proposed by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epaid Forward Gold Contract Liability (Tables)</t>
        </is>
      </c>
      <c r="B1" s="2" t="inlineStr">
        <is>
          <t>6 Months Ended</t>
        </is>
      </c>
    </row>
    <row r="2">
      <c r="B2" s="2" t="inlineStr">
        <is>
          <t>Jun. 30, 2021</t>
        </is>
      </c>
    </row>
    <row r="3">
      <c r="A3" s="3" t="inlineStr">
        <is>
          <t>Forward Gold Sales Contract Liability [Abstract]</t>
        </is>
      </c>
    </row>
    <row r="4">
      <c r="A4" s="4" t="inlineStr">
        <is>
          <t>Schedule of company is obligated to deliver gold</t>
        </is>
      </c>
      <c r="B4" s="4" t="inlineStr">
        <is>
          <t xml:space="preserve">Months Gold Ounces per Month Total Gold Ounces
December 2020 655 655
January 2021 to March 2021 896 2,688
April 2021 to March 2022 911 10,932
April 2022 to March 2023 1,396 16,752
April 2023 to December 2023 1,753 15,777
January 2024 241 241
47,045 </t>
        </is>
      </c>
    </row>
    <row r="5">
      <c r="A5" s="4" t="inlineStr">
        <is>
          <t>Schedule of related contract expense</t>
        </is>
      </c>
      <c r="B5" s="4" t="inlineStr">
        <is>
          <t xml:space="preserve">Total ounces to be delivered through June 30, 2021 6,076
Contractual payment per ounce in lieu of delivery $ 500
Amount due to PDK at June 30, 2021 $ 3,038,000
Forward gold contract balance associated with 6,076 ounces (1,756,450 )
Forward gold contract expense for the six months ended June 30, 2021 $ 1,281,550
Prepaid forward gold contract liability balance at December 31, 2020 $ 13,600,000
Forward gold contract balance associated with 6,076 ounces (1,756,450 )
Prepaid forward gold contract liability balance at June 30, 2021 $ 11,843,5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ies</t>
        </is>
      </c>
      <c r="B4" s="4" t="inlineStr">
        <is>
          <t xml:space="preserve">June 30, December 31,
Ore on leach pad $ 5,250,797 $ 6,583,986
Carbon column in process 245,089 133,640
Finished goods 156,809 129,391
5,652,695 6,847,017
Less long-term portion (1,197,018 ) (1,505,020 )
Total $ 4,455,677 $ 5,341,9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June 30, December 31,
2021 2020
Equipment $ 6,314,330 $ 6,361,808
Furniture and fixtures 6,981 6,981
Electronic and computer equipment 50,587 50,587
Vehicles 315,905 315,905
Land improvements 44,840 44,840
6,732,643 6,780,121
Less accumulated depreciation (3,377,226 ) (3,129,046 )
3,355,417 3,651,075
Kiewit property facilities 2,497,436 2,497,436
Less accumulated amortization (776,609 ) (758,851 )
1,720,827 1,738,585
Total $ 5,076,244 $ 5,389,6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ineral Properties and Interests (Tables)</t>
        </is>
      </c>
      <c r="B1" s="2" t="inlineStr">
        <is>
          <t>6 Months Ended</t>
        </is>
      </c>
    </row>
    <row r="2">
      <c r="B2" s="2" t="inlineStr">
        <is>
          <t>Jun. 30, 2021</t>
        </is>
      </c>
    </row>
    <row r="3">
      <c r="A3" s="3" t="inlineStr">
        <is>
          <t>Mineral Industries Disclosures [Abstract]</t>
        </is>
      </c>
    </row>
    <row r="4">
      <c r="A4" s="4" t="inlineStr">
        <is>
          <t>Schedule of mineral properties and interests</t>
        </is>
      </c>
      <c r="B4" s="4" t="inlineStr">
        <is>
          <t xml:space="preserve">June 30, December 31,
Kiewit and all other sites $ 3,700,000 $ 3,700,000
JJS property 250,000 250,000
3,950,000 3,950,000
Less accumulated amortization (803,036 ) (770,560 )
3,146,964 3,179,440
Asset retirement obligation
Kiewit Site 725,122 718,289
Kiewit Exploration 28,377 28,377
JJS property 31,016 31,016
Total 784,515 777,682
Less accumulated amortization (179,716 ) (171,254 )
604,799 606,428
Total $ 3,751,763 $ 3,785,8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 Equipment (Tables)</t>
        </is>
      </c>
      <c r="B1" s="2" t="inlineStr">
        <is>
          <t>6 Months Ended</t>
        </is>
      </c>
    </row>
    <row r="2">
      <c r="B2" s="2" t="inlineStr">
        <is>
          <t>Jun. 30, 2021</t>
        </is>
      </c>
    </row>
    <row r="3">
      <c r="A3" s="3" t="inlineStr">
        <is>
          <t>Notes Payable Equipment [Abstract]</t>
        </is>
      </c>
    </row>
    <row r="4">
      <c r="A4" s="4" t="inlineStr">
        <is>
          <t>Schedule of the equipment notes payable</t>
        </is>
      </c>
      <c r="B4" s="4" t="inlineStr">
        <is>
          <t>June 30, December 31,
Note payable to Wheeler Machinery, collateralized by a 374 DL Excavator, due in 12 monthly installments of $19,575, beginning June 2020, including interest at 8.5%, with a balloon payment due in June 2021 of $150,164. (1) $ 119,331 $ 304,845
Note payable to ICM Solutions, LLC, collateralized by an HP4 crushing system, due in 10 monthly payments of $22,300, beginning March 2021, including interest at 9%. 130,357 -
Note payable to ICM Solutions, LLC, collateralized by 3 grasshopper leg conveyor systems, due in 12 monthly installments of $4,365, beginning April 2020, including interest at 9%. (1) 29,216 69,230
Note payable to Wheeler Machinery, collateralized by a used CAT 740 Haul truck (SN2293), originally due in 11 monthly installments of $14,475, beginning May 2019, including interest at 9%, with a balloon payment due in April 2020 of $168,873. (2) - 86,807
Note payable to Epiroc, collateralized by a used Epiroc drill, due in 6 monthly installments of $22,235, beginning October 2019, the balloon amount of $488,317 was refinanced in April 2020, with a new loan in that amount due in 36 monthly payments of $14,679 including interest at 5.2%. 307,383 386,268
Note payable to Wheeler Machinery, collateralized by a used D8T dozer, originally due in 11 monthly installments of $19,125, beginning August 2019, including interest at 9%, with a balloon payment due in July 2020 of $350,281. (1) 211,689 349,761
Note payable to Komatsu Equipment, collateralized by a used PC490 Excavator, due in 11 monthly payments of $10,320, beginning July 2019, including interest at 9%, the balloon amount of $71,372 was refinanced in May 2020 with 1 payment of $28,823 and 12 monthly payments of $1,903 including interest at 4.6%. - 11,275
Note payable to Wheeler Machinery, collateralized by a used CAT 740 Haul Truck, due in 14 monthly installments of $14,475, beginning in July 2021, including interest at 7.48%, with a balloon payment due in August 2022 of $18,185. 211,241 -
1,009,217 1,208,186
Current portion (819,294 ) (981,759 )
Long term portion $ 189,923 $ 226,427
Principal payments due are as follows for the twelve months ended: June 30, 2022 $ 819,294
June 30, 2023 189,923
Total $ 1,009,217
(1) Wheeler CAT has extended the terms of this 12-month amortization,
allowing for continued monthly payments of the same amount until other financing becomes available or until the balance has been paid
in full, whichever comes first.
(2) In February 2021, Wheeler CAT requested the return of this equipment
because the Company was 5 payments delinquent in its obligation on this note payable. This truck was then purchased from Wheeler CAT
by a related party who in February began renting the truck to the Company on a month-to-month rental. See Note 11. This arrangement relieved
the Company of any other financial obligation on this no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Tables)</t>
        </is>
      </c>
      <c r="B1" s="2" t="inlineStr">
        <is>
          <t>6 Months Ended</t>
        </is>
      </c>
    </row>
    <row r="2">
      <c r="B2" s="2" t="inlineStr">
        <is>
          <t>Jun. 30, 2021</t>
        </is>
      </c>
    </row>
    <row r="3">
      <c r="A3" s="3" t="inlineStr">
        <is>
          <t>Asset Retirement Obligation Disclosure [Abstract]</t>
        </is>
      </c>
    </row>
    <row r="4">
      <c r="A4" s="4" t="inlineStr">
        <is>
          <t>Schedule of asset retirement obligations</t>
        </is>
      </c>
      <c r="B4" s="4" t="inlineStr">
        <is>
          <t xml:space="preserve">June 30, June 30,
Asset retirement obligation, beginning of period $ 1,233,514 $ 826,637
Obligation incurred:
Kiewit properties 6,833 94,347
JJS property - 31,016
Accretion expense 60,974 46,688
Asset retirement obligation, end of period $ 1,301,321 $ 998,6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Schedule of sales of products</t>
        </is>
      </c>
      <c r="B4" s="4" t="inlineStr">
        <is>
          <t xml:space="preserve">Three Months Three Months
Concentrate sales:
Gold $ 1,234,979 $ 1,733,906
Silver 19,168 16,296
1,254,147 1,750,202
Less: Royalties (52,806 ) (47,045 )
Upside participation payments (191,415 ) (236,932 )
Outside processing charges (69,775 ) (72,258 )
(313,996 ) (356,235 )
Net concentrate sales 940,151 1,393,967
Processing sales 684,609 -
Less: Outside processing charges (8,969 ) -
Net processing sales 675,640 -
Total sales $ 1,615,791 $ 1,393,967
Six Months Six Months
Concentrate sales:
Gold $ 2,983,188 $ 3,328,820
Silver 46,507 31,885
3,029,695 3,360,705
Less: Royalties (127,566 ) (117,008 )
Upside participation payments (451,540 ) (410,921 )
Outside processing charges (139,308 ) (126,729 )
(718,414 ) (654,658 )
Net concentrate sales 2,311,281 2,706,047
Processing sales 1,462,195 -
Less: Outside processing charges (25,700 ) -
Net processing sales 1,436,495 -
Total sales $ 3,747,776 $ 2,706,0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ccounting Policies [Abstract]</t>
        </is>
      </c>
    </row>
    <row r="4">
      <c r="A4" s="4" t="inlineStr">
        <is>
          <t>Outstanding stock options were excluded (in Shares)</t>
        </is>
      </c>
      <c r="B4" s="5" t="n">
        <v>2400000</v>
      </c>
      <c r="D4" s="5" t="n">
        <v>2400000</v>
      </c>
    </row>
    <row r="5">
      <c r="A5" s="4" t="inlineStr">
        <is>
          <t>Accumulated deficit</t>
        </is>
      </c>
      <c r="B5" s="6" t="n">
        <v>-13361352</v>
      </c>
      <c r="D5" s="6" t="n">
        <v>-13361352</v>
      </c>
      <c r="F5" s="6" t="n">
        <v>-11291811</v>
      </c>
    </row>
    <row r="6">
      <c r="A6" s="4" t="inlineStr">
        <is>
          <t>Net loss</t>
        </is>
      </c>
      <c r="B6" s="5" t="n">
        <v>-525077</v>
      </c>
      <c r="C6" s="6" t="n">
        <v>-208078</v>
      </c>
      <c r="D6" s="5" t="n">
        <v>-2069541</v>
      </c>
      <c r="E6" s="6" t="n">
        <v>-1298268</v>
      </c>
    </row>
    <row r="7">
      <c r="A7" s="4" t="inlineStr">
        <is>
          <t>Working capital</t>
        </is>
      </c>
      <c r="B7" s="6" t="n">
        <v>13149076</v>
      </c>
      <c r="D7" s="6" t="n">
        <v>1314907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80" customWidth="1" min="2" max="2"/>
    <col width="80" customWidth="1" min="3" max="3"/>
    <col width="80" customWidth="1" min="4" max="4"/>
    <col width="80" customWidth="1" min="5" max="5"/>
  </cols>
  <sheetData>
    <row r="1">
      <c r="A1" s="1" t="inlineStr">
        <is>
          <t>Prepaid Forward Gold Contract Liability (Details) - USD ($)</t>
        </is>
      </c>
      <c r="B1" s="2" t="inlineStr">
        <is>
          <t>6 Months Ended</t>
        </is>
      </c>
      <c r="C1" s="2" t="inlineStr">
        <is>
          <t>11 Months Ended</t>
        </is>
      </c>
      <c r="D1" s="2" t="inlineStr">
        <is>
          <t>12 Months Ended</t>
        </is>
      </c>
    </row>
    <row r="2">
      <c r="B2" s="2" t="inlineStr">
        <is>
          <t>Jun. 30, 2021</t>
        </is>
      </c>
      <c r="C2" s="2" t="inlineStr">
        <is>
          <t>Dec. 02, 2020</t>
        </is>
      </c>
      <c r="D2" s="2" t="inlineStr">
        <is>
          <t>Dec. 31, 2020</t>
        </is>
      </c>
      <c r="E2" s="2" t="inlineStr">
        <is>
          <t>Dec. 31, 2019</t>
        </is>
      </c>
    </row>
    <row r="3">
      <c r="A3" s="3" t="inlineStr">
        <is>
          <t>Prepaid Forward Gold Contract Liability (Details) [Line Items]</t>
        </is>
      </c>
    </row>
    <row r="4">
      <c r="A4" s="4" t="inlineStr">
        <is>
          <t>Participation payments</t>
        </is>
      </c>
      <c r="B4" s="6" t="n">
        <v>1027900</v>
      </c>
      <c r="D4" s="6" t="n">
        <v>576360</v>
      </c>
    </row>
    <row r="5">
      <c r="A5" s="4" t="inlineStr">
        <is>
          <t>Common shares</t>
        </is>
      </c>
      <c r="B5" s="5" t="n">
        <v>8000</v>
      </c>
    </row>
    <row r="6">
      <c r="A6" s="4" t="inlineStr">
        <is>
          <t>PDK [Member]</t>
        </is>
      </c>
    </row>
    <row r="7">
      <c r="A7" s="3" t="inlineStr">
        <is>
          <t>Prepaid Forward Gold Contract Liability (Details) [Line Items]</t>
        </is>
      </c>
    </row>
    <row r="8">
      <c r="A8" s="4" t="inlineStr">
        <is>
          <t>Original purchase agreement</t>
        </is>
      </c>
      <c r="E8" s="4" t="inlineStr">
        <is>
          <t>Under the terms of the original Purchase Agreement,
as amended, PDK agreed to purchase a total of 47,045 ounces of gold from the Company.</t>
        </is>
      </c>
    </row>
    <row r="9">
      <c r="A9" s="4" t="inlineStr">
        <is>
          <t>Per month ounce rate</t>
        </is>
      </c>
      <c r="E9" s="6" t="n">
        <v>500</v>
      </c>
    </row>
    <row r="10">
      <c r="A10" s="4" t="inlineStr">
        <is>
          <t>Debt received net amount</t>
        </is>
      </c>
      <c r="E10" s="6" t="n">
        <v>13600000</v>
      </c>
    </row>
    <row r="11">
      <c r="A11" s="4" t="inlineStr">
        <is>
          <t>Purchase agreement, description</t>
        </is>
      </c>
      <c r="B11" s="4" t="inlineStr">
        <is>
          <t xml:space="preserve">The Purchase Agreement contains a royalty provision
whereby royalties of 4% are due to PDK on gold and silver recovered from mining operations at the Kiewit site and sold by the Company
to a third party. Under the Purchase Agreement, the Company also pays a 5% withholding tax to the state of Utah on the PDK royalty payments.
Royalties are payable within 30 days following the end of each fiscal quarter. PDK-related royalties and royalty withholding payable at
June 30, 2021 and December 31, 2020 were $347,942 and $221,897, respectively. The June 30, 2021 balance includes royalties payable for
the second, third and fourth quarters of 2020 and the first and second quarters of 2021. </t>
        </is>
      </c>
    </row>
    <row r="12">
      <c r="A12" s="4" t="inlineStr">
        <is>
          <t>Prepaid forward gold contract liability, description</t>
        </is>
      </c>
      <c r="B12" s="4" t="inlineStr">
        <is>
          <t>a cumulative of 6,076 and 655 ounces, respectively, were scheduled to be delivered to PDK under
the terms of the Purchase Agreement. The ounces due but unpaid to PDK at June 30, 2021 have been reflected in current liabilities at the
amount calculated based on the Company’s option to pay cash in lieu of delivery at $500 per ounce.</t>
        </is>
      </c>
      <c r="C12" s="4" t="inlineStr">
        <is>
          <t>the Company notified PDK
that it would not be able to make the December delivery of gold and elected to use one of the delivery postponement options under the
Purchase Agreement, as amended. This provision permits the Company to delay delivery by up to 30 days by delivering the amount of gold
due within 30 days, plus interest calculated at the default interest rate, thereby causing the December ounces to be come due in January
2021. At the end of this 30-day extension period the Company was unable to deliver the December payment and the amount became due on January
25, 2021.</t>
        </is>
      </c>
      <c r="D12" s="4" t="inlineStr">
        <is>
          <t>a cumulative of 6,076 and 655 ounces, respectively, were scheduled to be delivered to PDK under
the terms of the Purchase Agreement. The ounces due but unpaid to PDK at June 30, 2021 have been reflected in current liabilities at the
amount calculated based on the Company’s option to pay cash in lieu of delivery at $500 per ounce.</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Unaudited) (Parentheticals) - $ / shares</t>
        </is>
      </c>
      <c r="B1" s="2" t="inlineStr">
        <is>
          <t>Jun. 30,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100000000</v>
      </c>
      <c r="C8" s="5" t="n">
        <v>100000000</v>
      </c>
    </row>
    <row r="9">
      <c r="A9" s="4" t="inlineStr">
        <is>
          <t>Common Stock, shares issued</t>
        </is>
      </c>
      <c r="B9" s="5" t="n">
        <v>26831603</v>
      </c>
      <c r="C9" s="5" t="n">
        <v>26831603</v>
      </c>
    </row>
    <row r="10">
      <c r="A10" s="4" t="inlineStr">
        <is>
          <t>Common Stock, shares outstanding</t>
        </is>
      </c>
      <c r="B10" s="5" t="n">
        <v>26831603</v>
      </c>
      <c r="C10" s="5" t="n">
        <v>268316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14" customWidth="1" min="2" max="2"/>
  </cols>
  <sheetData>
    <row r="1">
      <c r="A1" s="1" t="inlineStr">
        <is>
          <t>Prepaid Forward Gold Contract Liability (Details) - Schedule of company is obligated to deliver gold</t>
        </is>
      </c>
      <c r="B1" s="2" t="inlineStr">
        <is>
          <t>Jun. 30, 2021</t>
        </is>
      </c>
    </row>
    <row r="2">
      <c r="A2" s="3" t="inlineStr">
        <is>
          <t>Prepaid Forward Gold Contract Liability (Details) - Schedule of company is obligated to deliver gold [Line Items]</t>
        </is>
      </c>
    </row>
    <row r="3">
      <c r="A3" s="4" t="inlineStr">
        <is>
          <t>Total Gold Ounces</t>
        </is>
      </c>
      <c r="B3" s="5" t="n">
        <v>47045</v>
      </c>
    </row>
    <row r="4">
      <c r="A4" s="4" t="inlineStr">
        <is>
          <t>December 2020 [Member]</t>
        </is>
      </c>
    </row>
    <row r="5">
      <c r="A5" s="3" t="inlineStr">
        <is>
          <t>Prepaid Forward Gold Contract Liability (Details) - Schedule of company is obligated to deliver gold [Line Items]</t>
        </is>
      </c>
    </row>
    <row r="6">
      <c r="A6" s="4" t="inlineStr">
        <is>
          <t>Gold Ounces per Month</t>
        </is>
      </c>
      <c r="B6" s="5" t="n">
        <v>655</v>
      </c>
    </row>
    <row r="7">
      <c r="A7" s="4" t="inlineStr">
        <is>
          <t>Total Gold Ounces</t>
        </is>
      </c>
      <c r="B7" s="5" t="n">
        <v>655</v>
      </c>
    </row>
    <row r="8">
      <c r="A8" s="4" t="inlineStr">
        <is>
          <t>January 2021 to March 2021 [Member]</t>
        </is>
      </c>
    </row>
    <row r="9">
      <c r="A9" s="3" t="inlineStr">
        <is>
          <t>Prepaid Forward Gold Contract Liability (Details) - Schedule of company is obligated to deliver gold [Line Items]</t>
        </is>
      </c>
    </row>
    <row r="10">
      <c r="A10" s="4" t="inlineStr">
        <is>
          <t>Gold Ounces per Month</t>
        </is>
      </c>
      <c r="B10" s="5" t="n">
        <v>896</v>
      </c>
    </row>
    <row r="11">
      <c r="A11" s="4" t="inlineStr">
        <is>
          <t>Total Gold Ounces</t>
        </is>
      </c>
      <c r="B11" s="5" t="n">
        <v>2688</v>
      </c>
    </row>
    <row r="12">
      <c r="A12" s="4" t="inlineStr">
        <is>
          <t>April 2021 to March 2022 [Member]</t>
        </is>
      </c>
    </row>
    <row r="13">
      <c r="A13" s="3" t="inlineStr">
        <is>
          <t>Prepaid Forward Gold Contract Liability (Details) - Schedule of company is obligated to deliver gold [Line Items]</t>
        </is>
      </c>
    </row>
    <row r="14">
      <c r="A14" s="4" t="inlineStr">
        <is>
          <t>Gold Ounces per Month</t>
        </is>
      </c>
      <c r="B14" s="5" t="n">
        <v>911</v>
      </c>
    </row>
    <row r="15">
      <c r="A15" s="4" t="inlineStr">
        <is>
          <t>Total Gold Ounces</t>
        </is>
      </c>
      <c r="B15" s="5" t="n">
        <v>10932</v>
      </c>
    </row>
    <row r="16">
      <c r="A16" s="4" t="inlineStr">
        <is>
          <t>April 2022 to March 2023 [Member]</t>
        </is>
      </c>
    </row>
    <row r="17">
      <c r="A17" s="3" t="inlineStr">
        <is>
          <t>Prepaid Forward Gold Contract Liability (Details) - Schedule of company is obligated to deliver gold [Line Items]</t>
        </is>
      </c>
    </row>
    <row r="18">
      <c r="A18" s="4" t="inlineStr">
        <is>
          <t>Gold Ounces per Month</t>
        </is>
      </c>
      <c r="B18" s="5" t="n">
        <v>1396</v>
      </c>
    </row>
    <row r="19">
      <c r="A19" s="4" t="inlineStr">
        <is>
          <t>Total Gold Ounces</t>
        </is>
      </c>
      <c r="B19" s="5" t="n">
        <v>16752</v>
      </c>
    </row>
    <row r="20">
      <c r="A20" s="4" t="inlineStr">
        <is>
          <t>April 2023 to December 2023 [Member]</t>
        </is>
      </c>
    </row>
    <row r="21">
      <c r="A21" s="3" t="inlineStr">
        <is>
          <t>Prepaid Forward Gold Contract Liability (Details) - Schedule of company is obligated to deliver gold [Line Items]</t>
        </is>
      </c>
    </row>
    <row r="22">
      <c r="A22" s="4" t="inlineStr">
        <is>
          <t>Gold Ounces per Month</t>
        </is>
      </c>
      <c r="B22" s="5" t="n">
        <v>1753</v>
      </c>
    </row>
    <row r="23">
      <c r="A23" s="4" t="inlineStr">
        <is>
          <t>Total Gold Ounces</t>
        </is>
      </c>
      <c r="B23" s="5" t="n">
        <v>15777</v>
      </c>
    </row>
    <row r="24">
      <c r="A24" s="4" t="inlineStr">
        <is>
          <t>January 2024 [Member]</t>
        </is>
      </c>
    </row>
    <row r="25">
      <c r="A25" s="3" t="inlineStr">
        <is>
          <t>Prepaid Forward Gold Contract Liability (Details) - Schedule of company is obligated to deliver gold [Line Items]</t>
        </is>
      </c>
    </row>
    <row r="26">
      <c r="A26" s="4" t="inlineStr">
        <is>
          <t>Gold Ounces per Month</t>
        </is>
      </c>
      <c r="B26" s="5" t="n">
        <v>241</v>
      </c>
    </row>
    <row r="27">
      <c r="A27" s="4" t="inlineStr">
        <is>
          <t>Total Gold Ounces</t>
        </is>
      </c>
      <c r="B27" s="5" t="n">
        <v>24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paid Forward Gold Contract Liability (Details) - Schedule of related contract expens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related contract expense [Abstract]</t>
        </is>
      </c>
    </row>
    <row r="4">
      <c r="A4" s="4" t="inlineStr">
        <is>
          <t>Total ounces to be delivered through June 30, 2021</t>
        </is>
      </c>
      <c r="D4" s="6" t="n">
        <v>6076</v>
      </c>
    </row>
    <row r="5">
      <c r="A5" s="4" t="inlineStr">
        <is>
          <t>Contractual payment per ounce in lieu of delivery</t>
        </is>
      </c>
      <c r="D5" s="5" t="n">
        <v>500</v>
      </c>
    </row>
    <row r="6">
      <c r="A6" s="4" t="inlineStr">
        <is>
          <t>Amount due to PDK at June 30, 2021</t>
        </is>
      </c>
      <c r="D6" s="5" t="n">
        <v>3038000</v>
      </c>
    </row>
    <row r="7">
      <c r="A7" s="4" t="inlineStr">
        <is>
          <t>Forward gold contract balance associated with 6,076 ounces</t>
        </is>
      </c>
      <c r="D7" s="5" t="n">
        <v>-1756450</v>
      </c>
    </row>
    <row r="8">
      <c r="A8" s="4" t="inlineStr">
        <is>
          <t>Prepaid forward gold contract liability balance at June 30, 2021</t>
        </is>
      </c>
      <c r="D8" s="5" t="n">
        <v>11843550</v>
      </c>
    </row>
    <row r="9">
      <c r="A9" s="4" t="inlineStr">
        <is>
          <t>Forward gold contract expense for the six months ended June 30, 2021</t>
        </is>
      </c>
      <c r="B9" s="6" t="n">
        <v>576444</v>
      </c>
      <c r="C9" s="4" t="inlineStr">
        <is>
          <t xml:space="preserve"> </t>
        </is>
      </c>
      <c r="D9" s="5" t="n">
        <v>1281550</v>
      </c>
      <c r="E9" s="4" t="inlineStr">
        <is>
          <t xml:space="preserve"> </t>
        </is>
      </c>
    </row>
    <row r="10">
      <c r="A10" s="4" t="inlineStr">
        <is>
          <t>Prepaid forward gold contract liability balance at December 31, 2020</t>
        </is>
      </c>
      <c r="D10" s="6" t="n">
        <v>1360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Reclamation Bonds (Details) - USD ($)</t>
        </is>
      </c>
      <c r="B1" s="2" t="inlineStr">
        <is>
          <t>Jun. 30, 2021</t>
        </is>
      </c>
      <c r="C1" s="2" t="inlineStr">
        <is>
          <t>Dec. 31, 2020</t>
        </is>
      </c>
    </row>
    <row r="2">
      <c r="A2" s="3" t="inlineStr">
        <is>
          <t>Reclamation Bonds (Details) [Line Items]</t>
        </is>
      </c>
    </row>
    <row r="3">
      <c r="A3" s="4" t="inlineStr">
        <is>
          <t>Surety bond in escrow account</t>
        </is>
      </c>
      <c r="B3" s="6" t="n">
        <v>674000</v>
      </c>
      <c r="C3" s="6" t="n">
        <v>674000</v>
      </c>
    </row>
    <row r="4">
      <c r="A4" s="4" t="inlineStr">
        <is>
          <t>Reclamation cost</t>
        </is>
      </c>
      <c r="B4" s="6" t="n">
        <v>947051</v>
      </c>
      <c r="C4" s="5" t="n">
        <v>758011</v>
      </c>
    </row>
    <row r="5">
      <c r="A5" s="4" t="inlineStr">
        <is>
          <t>Properties escalated from amount</t>
        </is>
      </c>
      <c r="C5" s="5" t="n">
        <v>189000</v>
      </c>
    </row>
    <row r="6">
      <c r="A6" s="4" t="inlineStr">
        <is>
          <t>Minimum [Member]</t>
        </is>
      </c>
    </row>
    <row r="7">
      <c r="A7" s="3" t="inlineStr">
        <is>
          <t>Reclamation Bonds (Details) [Line Items]</t>
        </is>
      </c>
    </row>
    <row r="8">
      <c r="A8" s="4" t="inlineStr">
        <is>
          <t>Reclamation cost</t>
        </is>
      </c>
      <c r="C8" s="5" t="n">
        <v>1348000</v>
      </c>
    </row>
    <row r="9">
      <c r="A9" s="4" t="inlineStr">
        <is>
          <t>Maximum [Member]</t>
        </is>
      </c>
    </row>
    <row r="10">
      <c r="A10" s="3" t="inlineStr">
        <is>
          <t>Reclamation Bonds (Details) [Line Items]</t>
        </is>
      </c>
    </row>
    <row r="11">
      <c r="A11" s="4" t="inlineStr">
        <is>
          <t>Reclamation cost</t>
        </is>
      </c>
      <c r="C11" s="6" t="n">
        <v>1537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1</t>
        </is>
      </c>
      <c r="C1" s="2" t="inlineStr">
        <is>
          <t>Dec. 31, 2020</t>
        </is>
      </c>
    </row>
    <row r="2">
      <c r="A2" s="3" t="inlineStr">
        <is>
          <t>Inventory Disclosure [Abstract]</t>
        </is>
      </c>
    </row>
    <row r="3">
      <c r="A3" s="4" t="inlineStr">
        <is>
          <t>Adjustment to inventory</t>
        </is>
      </c>
      <c r="B3" s="6" t="n">
        <v>-108993</v>
      </c>
      <c r="C3" s="6" t="n">
        <v>20412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Jun. 30, 2021</t>
        </is>
      </c>
      <c r="C1" s="2" t="inlineStr">
        <is>
          <t>Dec. 31, 2020</t>
        </is>
      </c>
    </row>
    <row r="2">
      <c r="A2" s="3" t="inlineStr">
        <is>
          <t>Schedule of inventories [Abstract]</t>
        </is>
      </c>
    </row>
    <row r="3">
      <c r="A3" s="4" t="inlineStr">
        <is>
          <t>Ore on leach pad</t>
        </is>
      </c>
      <c r="B3" s="6" t="n">
        <v>5250797</v>
      </c>
      <c r="C3" s="6" t="n">
        <v>6583986</v>
      </c>
    </row>
    <row r="4">
      <c r="A4" s="4" t="inlineStr">
        <is>
          <t>Carbon column in process</t>
        </is>
      </c>
      <c r="B4" s="5" t="n">
        <v>245089</v>
      </c>
      <c r="C4" s="5" t="n">
        <v>133640</v>
      </c>
    </row>
    <row r="5">
      <c r="A5" s="4" t="inlineStr">
        <is>
          <t>Finished goods</t>
        </is>
      </c>
      <c r="B5" s="5" t="n">
        <v>156809</v>
      </c>
      <c r="C5" s="5" t="n">
        <v>129391</v>
      </c>
    </row>
    <row r="6">
      <c r="A6" s="4" t="inlineStr">
        <is>
          <t>Inventory gross</t>
        </is>
      </c>
      <c r="B6" s="5" t="n">
        <v>5652695</v>
      </c>
      <c r="C6" s="5" t="n">
        <v>6847017</v>
      </c>
    </row>
    <row r="7">
      <c r="A7" s="4" t="inlineStr">
        <is>
          <t>Less long-term portion</t>
        </is>
      </c>
      <c r="B7" s="5" t="n">
        <v>-1197018</v>
      </c>
      <c r="C7" s="5" t="n">
        <v>-1505020</v>
      </c>
    </row>
    <row r="8">
      <c r="A8" s="4" t="inlineStr">
        <is>
          <t>Total</t>
        </is>
      </c>
      <c r="B8" s="6" t="n">
        <v>4455677</v>
      </c>
      <c r="C8" s="6" t="n">
        <v>534199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and Equipment (Details) [Line Items]</t>
        </is>
      </c>
    </row>
    <row r="4">
      <c r="A4" s="4" t="inlineStr">
        <is>
          <t>Amortization expense</t>
        </is>
      </c>
      <c r="B4" s="6" t="n">
        <v>5627</v>
      </c>
      <c r="C4" s="6" t="n">
        <v>26194</v>
      </c>
      <c r="D4" s="6" t="n">
        <v>17758</v>
      </c>
      <c r="E4" s="6" t="n">
        <v>54457</v>
      </c>
    </row>
    <row r="5">
      <c r="A5" s="4" t="inlineStr">
        <is>
          <t>Depreciation expense</t>
        </is>
      </c>
      <c r="B5" s="5" t="n">
        <v>217274</v>
      </c>
      <c r="C5" s="6" t="n">
        <v>203739</v>
      </c>
      <c r="D5" s="5" t="n">
        <v>435533</v>
      </c>
      <c r="E5" s="6" t="n">
        <v>421629</v>
      </c>
    </row>
    <row r="6">
      <c r="A6" s="4" t="inlineStr">
        <is>
          <t>Net carrying value of equipment</t>
        </is>
      </c>
      <c r="B6" s="5" t="n">
        <v>290889</v>
      </c>
      <c r="D6" s="5" t="n">
        <v>290889</v>
      </c>
    </row>
    <row r="7">
      <c r="A7" s="4" t="inlineStr">
        <is>
          <t>Outstanding note payable</t>
        </is>
      </c>
      <c r="B7" s="5" t="n">
        <v>86806</v>
      </c>
      <c r="D7" s="5" t="n">
        <v>86806</v>
      </c>
    </row>
    <row r="8">
      <c r="A8" s="4" t="inlineStr">
        <is>
          <t>Property, Plant and Equipment [Member]</t>
        </is>
      </c>
    </row>
    <row r="9">
      <c r="A9" s="3" t="inlineStr">
        <is>
          <t>Property and Equipment (Details) [Line Items]</t>
        </is>
      </c>
    </row>
    <row r="10">
      <c r="A10" s="4" t="inlineStr">
        <is>
          <t>Loss on disposal</t>
        </is>
      </c>
      <c r="D10" s="5" t="n">
        <v>204083</v>
      </c>
    </row>
    <row r="11">
      <c r="A11" s="4" t="inlineStr">
        <is>
          <t>HP3 Crushing System [Member]</t>
        </is>
      </c>
    </row>
    <row r="12">
      <c r="A12" s="3" t="inlineStr">
        <is>
          <t>Property and Equipment (Details) [Line Items]</t>
        </is>
      </c>
    </row>
    <row r="13">
      <c r="A13" s="4" t="inlineStr">
        <is>
          <t>Accrued rent payable</t>
        </is>
      </c>
      <c r="B13" s="5" t="n">
        <v>158000</v>
      </c>
      <c r="D13" s="5" t="n">
        <v>158000</v>
      </c>
    </row>
    <row r="14">
      <c r="A14" s="4" t="inlineStr">
        <is>
          <t>HP4 Crushing System [Member]</t>
        </is>
      </c>
    </row>
    <row r="15">
      <c r="A15" s="3" t="inlineStr">
        <is>
          <t>Property and Equipment (Details) [Line Items]</t>
        </is>
      </c>
    </row>
    <row r="16">
      <c r="A16" s="4" t="inlineStr">
        <is>
          <t>Accrued rent payable</t>
        </is>
      </c>
      <c r="B16" s="6" t="n">
        <v>215510</v>
      </c>
      <c r="D16" s="6" t="n">
        <v>21551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Jun. 30, 2021</t>
        </is>
      </c>
      <c r="C1" s="2" t="inlineStr">
        <is>
          <t>Dec. 31, 2020</t>
        </is>
      </c>
    </row>
    <row r="2">
      <c r="A2" s="3" t="inlineStr">
        <is>
          <t>Property, Plant and Equipment [Line Items]</t>
        </is>
      </c>
    </row>
    <row r="3">
      <c r="A3" s="4" t="inlineStr">
        <is>
          <t>Less accumulated amortization</t>
        </is>
      </c>
      <c r="B3" s="6" t="n">
        <v>-776609</v>
      </c>
      <c r="C3" s="6" t="n">
        <v>-758851</v>
      </c>
    </row>
    <row r="4">
      <c r="A4" s="4" t="inlineStr">
        <is>
          <t>Property and equipment, Total</t>
        </is>
      </c>
      <c r="B4" s="5" t="n">
        <v>5076244</v>
      </c>
      <c r="C4" s="5" t="n">
        <v>5389660</v>
      </c>
    </row>
    <row r="5">
      <c r="A5" s="4" t="inlineStr">
        <is>
          <t>Property, Plant and Equipment [Member]</t>
        </is>
      </c>
    </row>
    <row r="6">
      <c r="A6" s="3" t="inlineStr">
        <is>
          <t>Property, Plant and Equipment [Line Items]</t>
        </is>
      </c>
    </row>
    <row r="7">
      <c r="A7" s="4" t="inlineStr">
        <is>
          <t>Property and equipment, Gross</t>
        </is>
      </c>
      <c r="B7" s="5" t="n">
        <v>6732643</v>
      </c>
      <c r="C7" s="5" t="n">
        <v>6780121</v>
      </c>
    </row>
    <row r="8">
      <c r="A8" s="4" t="inlineStr">
        <is>
          <t>Less accumulated amortization</t>
        </is>
      </c>
      <c r="B8" s="5" t="n">
        <v>-3377226</v>
      </c>
      <c r="C8" s="5" t="n">
        <v>-3129046</v>
      </c>
    </row>
    <row r="9">
      <c r="A9" s="4" t="inlineStr">
        <is>
          <t>Property and equipment, Total</t>
        </is>
      </c>
      <c r="B9" s="5" t="n">
        <v>3355417</v>
      </c>
      <c r="C9" s="5" t="n">
        <v>3651075</v>
      </c>
    </row>
    <row r="10">
      <c r="A10" s="4" t="inlineStr">
        <is>
          <t>Equipment [Member] | Property, Plant and Equipment [Member]</t>
        </is>
      </c>
    </row>
    <row r="11">
      <c r="A11" s="3" t="inlineStr">
        <is>
          <t>Property, Plant and Equipment [Line Items]</t>
        </is>
      </c>
    </row>
    <row r="12">
      <c r="A12" s="4" t="inlineStr">
        <is>
          <t>Property and equipment, Gross</t>
        </is>
      </c>
      <c r="B12" s="5" t="n">
        <v>6314330</v>
      </c>
      <c r="C12" s="5" t="n">
        <v>6361808</v>
      </c>
    </row>
    <row r="13">
      <c r="A13" s="4" t="inlineStr">
        <is>
          <t>Furniture and fixtures [Member] | Property, Plant and Equipment [Member]</t>
        </is>
      </c>
    </row>
    <row r="14">
      <c r="A14" s="3" t="inlineStr">
        <is>
          <t>Property, Plant and Equipment [Line Items]</t>
        </is>
      </c>
    </row>
    <row r="15">
      <c r="A15" s="4" t="inlineStr">
        <is>
          <t>Property and equipment, Gross</t>
        </is>
      </c>
      <c r="B15" s="5" t="n">
        <v>6981</v>
      </c>
      <c r="C15" s="5" t="n">
        <v>6981</v>
      </c>
    </row>
    <row r="16">
      <c r="A16" s="4" t="inlineStr">
        <is>
          <t>Electronic and computer equipment [Member] | Property, Plant and Equipment [Member]</t>
        </is>
      </c>
    </row>
    <row r="17">
      <c r="A17" s="3" t="inlineStr">
        <is>
          <t>Property, Plant and Equipment [Line Items]</t>
        </is>
      </c>
    </row>
    <row r="18">
      <c r="A18" s="4" t="inlineStr">
        <is>
          <t>Property and equipment, Gross</t>
        </is>
      </c>
      <c r="B18" s="5" t="n">
        <v>50587</v>
      </c>
      <c r="C18" s="5" t="n">
        <v>50587</v>
      </c>
    </row>
    <row r="19">
      <c r="A19" s="4" t="inlineStr">
        <is>
          <t>Vehicles [Member] | Property, Plant and Equipment [Member]</t>
        </is>
      </c>
    </row>
    <row r="20">
      <c r="A20" s="3" t="inlineStr">
        <is>
          <t>Property, Plant and Equipment [Line Items]</t>
        </is>
      </c>
    </row>
    <row r="21">
      <c r="A21" s="4" t="inlineStr">
        <is>
          <t>Property and equipment, Gross</t>
        </is>
      </c>
      <c r="B21" s="5" t="n">
        <v>315905</v>
      </c>
      <c r="C21" s="5" t="n">
        <v>315905</v>
      </c>
    </row>
    <row r="22">
      <c r="A22" s="4" t="inlineStr">
        <is>
          <t>Land improvements [Member] | Property, Plant and Equipment [Member]</t>
        </is>
      </c>
    </row>
    <row r="23">
      <c r="A23" s="3" t="inlineStr">
        <is>
          <t>Property, Plant and Equipment [Line Items]</t>
        </is>
      </c>
    </row>
    <row r="24">
      <c r="A24" s="4" t="inlineStr">
        <is>
          <t>Property and equipment, Gross</t>
        </is>
      </c>
      <c r="B24" s="5" t="n">
        <v>44840</v>
      </c>
      <c r="C24" s="5" t="n">
        <v>44840</v>
      </c>
    </row>
    <row r="25">
      <c r="A25" s="4" t="inlineStr">
        <is>
          <t>Kiewit property facilities [Member] | Finite-Lived Intangible Assets [Member]</t>
        </is>
      </c>
    </row>
    <row r="26">
      <c r="A26" s="3" t="inlineStr">
        <is>
          <t>Property, Plant and Equipment [Line Items]</t>
        </is>
      </c>
    </row>
    <row r="27">
      <c r="A27" s="4" t="inlineStr">
        <is>
          <t>Property and equipment, Gross</t>
        </is>
      </c>
      <c r="B27" s="5" t="n">
        <v>2497436</v>
      </c>
      <c r="C27" s="5" t="n">
        <v>2497436</v>
      </c>
    </row>
    <row r="28">
      <c r="A28" s="4" t="inlineStr">
        <is>
          <t>Kiewit property facilities [Member] | Total [Member]</t>
        </is>
      </c>
    </row>
    <row r="29">
      <c r="A29" s="3" t="inlineStr">
        <is>
          <t>Property, Plant and Equipment [Line Items]</t>
        </is>
      </c>
    </row>
    <row r="30">
      <c r="A30" s="4" t="inlineStr">
        <is>
          <t>Property and equipment, Total</t>
        </is>
      </c>
      <c r="B30" s="6" t="n">
        <v>1720827</v>
      </c>
      <c r="C30" s="6" t="n">
        <v>17385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ineral Properties and Interests (Details)</t>
        </is>
      </c>
      <c r="B1" s="2" t="inlineStr">
        <is>
          <t>6 Months Ended</t>
        </is>
      </c>
    </row>
    <row r="2">
      <c r="B2" s="2" t="inlineStr">
        <is>
          <t>Jun. 30, 2021</t>
        </is>
      </c>
    </row>
    <row r="3">
      <c r="A3" s="3" t="inlineStr">
        <is>
          <t>Mineral Industries Disclosures [Abstract]</t>
        </is>
      </c>
    </row>
    <row r="4">
      <c r="A4" s="4" t="inlineStr">
        <is>
          <t>Joint venture agreement, description</t>
        </is>
      </c>
      <c r="B4" s="4" t="inlineStr">
        <is>
          <t>The Company is required to pay a 4% net smelter
royalty (“NSR”) to PDK on revenues of gold and silver from the Kiewit gold property and the JJS proper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Properties and Interests (Details) - Schedule of mineral properties and interests - USD ($)</t>
        </is>
      </c>
      <c r="B1" s="2" t="inlineStr">
        <is>
          <t>Jun. 30, 2021</t>
        </is>
      </c>
      <c r="C1" s="2" t="inlineStr">
        <is>
          <t>Dec. 31, 2020</t>
        </is>
      </c>
    </row>
    <row r="2">
      <c r="A2" s="3" t="inlineStr">
        <is>
          <t>Schedule of mineral properties and interests [Abstract]</t>
        </is>
      </c>
    </row>
    <row r="3">
      <c r="A3" s="4" t="inlineStr">
        <is>
          <t>Kiewit and all other sites</t>
        </is>
      </c>
      <c r="B3" s="6" t="n">
        <v>3700000</v>
      </c>
      <c r="C3" s="6" t="n">
        <v>3700000</v>
      </c>
    </row>
    <row r="4">
      <c r="A4" s="4" t="inlineStr">
        <is>
          <t>JJS property</t>
        </is>
      </c>
      <c r="B4" s="5" t="n">
        <v>250000</v>
      </c>
      <c r="C4" s="5" t="n">
        <v>250000</v>
      </c>
    </row>
    <row r="5">
      <c r="A5" s="4" t="inlineStr">
        <is>
          <t>Total</t>
        </is>
      </c>
      <c r="B5" s="5" t="n">
        <v>3950000</v>
      </c>
      <c r="C5" s="5" t="n">
        <v>3950000</v>
      </c>
    </row>
    <row r="6">
      <c r="A6" s="4" t="inlineStr">
        <is>
          <t>Less accumulated amortization</t>
        </is>
      </c>
      <c r="B6" s="5" t="n">
        <v>-803036</v>
      </c>
      <c r="C6" s="5" t="n">
        <v>-770560</v>
      </c>
    </row>
    <row r="7">
      <c r="A7" s="4" t="inlineStr">
        <is>
          <t>Total</t>
        </is>
      </c>
      <c r="B7" s="5" t="n">
        <v>3146964</v>
      </c>
      <c r="C7" s="5" t="n">
        <v>3179440</v>
      </c>
    </row>
    <row r="8">
      <c r="A8" s="3" t="inlineStr">
        <is>
          <t>Asset retirement obligation</t>
        </is>
      </c>
    </row>
    <row r="9">
      <c r="A9" s="4" t="inlineStr">
        <is>
          <t>Kiewit Site</t>
        </is>
      </c>
      <c r="B9" s="5" t="n">
        <v>725122</v>
      </c>
      <c r="C9" s="5" t="n">
        <v>718289</v>
      </c>
    </row>
    <row r="10">
      <c r="A10" s="4" t="inlineStr">
        <is>
          <t>Kiewit Exploration</t>
        </is>
      </c>
      <c r="B10" s="5" t="n">
        <v>28377</v>
      </c>
      <c r="C10" s="5" t="n">
        <v>28377</v>
      </c>
    </row>
    <row r="11">
      <c r="A11" s="4" t="inlineStr">
        <is>
          <t>JJS property</t>
        </is>
      </c>
      <c r="B11" s="5" t="n">
        <v>31016</v>
      </c>
      <c r="C11" s="5" t="n">
        <v>31016</v>
      </c>
    </row>
    <row r="12">
      <c r="A12" s="4" t="inlineStr">
        <is>
          <t>Total</t>
        </is>
      </c>
      <c r="B12" s="5" t="n">
        <v>784515</v>
      </c>
      <c r="C12" s="5" t="n">
        <v>777682</v>
      </c>
    </row>
    <row r="13">
      <c r="A13" s="4" t="inlineStr">
        <is>
          <t>Less accumulated amortization</t>
        </is>
      </c>
      <c r="B13" s="5" t="n">
        <v>-179716</v>
      </c>
      <c r="C13" s="5" t="n">
        <v>-171254</v>
      </c>
    </row>
    <row r="14">
      <c r="A14" s="4" t="inlineStr">
        <is>
          <t>Mineral properties after accumulated depletion</t>
        </is>
      </c>
      <c r="B14" s="5" t="n">
        <v>604799</v>
      </c>
      <c r="C14" s="5" t="n">
        <v>606428</v>
      </c>
    </row>
    <row r="15">
      <c r="A15" s="4" t="inlineStr">
        <is>
          <t>Total</t>
        </is>
      </c>
      <c r="B15" s="6" t="n">
        <v>3751763</v>
      </c>
      <c r="C15" s="6" t="n">
        <v>37858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s Payable – Equipment (Details) - Schedule of the equipment notes payable - USD ($)</t>
        </is>
      </c>
      <c r="C1" s="2" t="inlineStr">
        <is>
          <t>Jun. 30, 2021</t>
        </is>
      </c>
      <c r="D1" s="2" t="inlineStr">
        <is>
          <t>Dec. 31, 2020</t>
        </is>
      </c>
    </row>
    <row r="2">
      <c r="A2" s="3" t="inlineStr">
        <is>
          <t>Notes Payable – Equipment (Details) - Schedule of the equipment notes payable [Line Items]</t>
        </is>
      </c>
    </row>
    <row r="3">
      <c r="A3" s="4" t="inlineStr">
        <is>
          <t>Total Principal amount</t>
        </is>
      </c>
      <c r="C3" s="6" t="n">
        <v>1009217</v>
      </c>
      <c r="D3" s="6" t="n">
        <v>1208186</v>
      </c>
    </row>
    <row r="4">
      <c r="A4" s="4" t="inlineStr">
        <is>
          <t>Current portion</t>
        </is>
      </c>
      <c r="C4" s="5" t="n">
        <v>-819294</v>
      </c>
      <c r="D4" s="5" t="n">
        <v>-981759</v>
      </c>
    </row>
    <row r="5">
      <c r="A5" s="4" t="inlineStr">
        <is>
          <t>Long term portion</t>
        </is>
      </c>
      <c r="C5" s="5" t="n">
        <v>189923</v>
      </c>
      <c r="D5" s="5" t="n">
        <v>226427</v>
      </c>
    </row>
    <row r="6">
      <c r="A6" s="4" t="inlineStr">
        <is>
          <t>June 30,2022</t>
        </is>
      </c>
      <c r="C6" s="5" t="n">
        <v>819294</v>
      </c>
    </row>
    <row r="7">
      <c r="A7" s="4" t="inlineStr">
        <is>
          <t>June 30, 2023</t>
        </is>
      </c>
      <c r="C7" s="5" t="n">
        <v>189923</v>
      </c>
    </row>
    <row r="8">
      <c r="A8" s="4" t="inlineStr">
        <is>
          <t>Notes Payable [Member]</t>
        </is>
      </c>
    </row>
    <row r="9">
      <c r="A9" s="3" t="inlineStr">
        <is>
          <t>Notes Payable – Equipment (Details) - Schedule of the equipment notes payable [Line Items]</t>
        </is>
      </c>
    </row>
    <row r="10">
      <c r="A10" s="4" t="inlineStr">
        <is>
          <t>Note payable</t>
        </is>
      </c>
      <c r="B10" s="4" t="inlineStr">
        <is>
          <t>[1]</t>
        </is>
      </c>
      <c r="C10" s="5" t="n">
        <v>119331</v>
      </c>
      <c r="D10" s="5" t="n">
        <v>304845</v>
      </c>
    </row>
    <row r="11">
      <c r="A11" s="4" t="inlineStr">
        <is>
          <t>Notes Payable One [Member]</t>
        </is>
      </c>
    </row>
    <row r="12">
      <c r="A12" s="3" t="inlineStr">
        <is>
          <t>Notes Payable – Equipment (Details) - Schedule of the equipment notes payable [Line Items]</t>
        </is>
      </c>
    </row>
    <row r="13">
      <c r="A13" s="4" t="inlineStr">
        <is>
          <t>Note payable</t>
        </is>
      </c>
      <c r="C13" s="5" t="n">
        <v>130357</v>
      </c>
      <c r="D13" s="4" t="inlineStr">
        <is>
          <t xml:space="preserve"> </t>
        </is>
      </c>
    </row>
    <row r="14">
      <c r="A14" s="4" t="inlineStr">
        <is>
          <t>Notes Payable Two [Member]</t>
        </is>
      </c>
    </row>
    <row r="15">
      <c r="A15" s="3" t="inlineStr">
        <is>
          <t>Notes Payable – Equipment (Details) - Schedule of the equipment notes payable [Line Items]</t>
        </is>
      </c>
    </row>
    <row r="16">
      <c r="A16" s="4" t="inlineStr">
        <is>
          <t>Note payable</t>
        </is>
      </c>
      <c r="B16" s="4" t="inlineStr">
        <is>
          <t>[1]</t>
        </is>
      </c>
      <c r="C16" s="5" t="n">
        <v>29216</v>
      </c>
      <c r="D16" s="5" t="n">
        <v>69230</v>
      </c>
    </row>
    <row r="17">
      <c r="A17" s="4" t="inlineStr">
        <is>
          <t>Notes Payable Three [Member]</t>
        </is>
      </c>
    </row>
    <row r="18">
      <c r="A18" s="3" t="inlineStr">
        <is>
          <t>Notes Payable – Equipment (Details) - Schedule of the equipment notes payable [Line Items]</t>
        </is>
      </c>
    </row>
    <row r="19">
      <c r="A19" s="4" t="inlineStr">
        <is>
          <t>Note payable</t>
        </is>
      </c>
      <c r="B19" s="4" t="inlineStr">
        <is>
          <t>[2]</t>
        </is>
      </c>
      <c r="C19" s="4" t="inlineStr">
        <is>
          <t xml:space="preserve"> </t>
        </is>
      </c>
      <c r="D19" s="5" t="n">
        <v>86807</v>
      </c>
    </row>
    <row r="20">
      <c r="A20" s="4" t="inlineStr">
        <is>
          <t>Notes Payable Four [Member]</t>
        </is>
      </c>
    </row>
    <row r="21">
      <c r="A21" s="3" t="inlineStr">
        <is>
          <t>Notes Payable – Equipment (Details) - Schedule of the equipment notes payable [Line Items]</t>
        </is>
      </c>
    </row>
    <row r="22">
      <c r="A22" s="4" t="inlineStr">
        <is>
          <t>Note payable</t>
        </is>
      </c>
      <c r="C22" s="5" t="n">
        <v>307383</v>
      </c>
      <c r="D22" s="5" t="n">
        <v>386268</v>
      </c>
    </row>
    <row r="23">
      <c r="A23" s="4" t="inlineStr">
        <is>
          <t>Notes Payable Five [Member]</t>
        </is>
      </c>
    </row>
    <row r="24">
      <c r="A24" s="3" t="inlineStr">
        <is>
          <t>Notes Payable – Equipment (Details) - Schedule of the equipment notes payable [Line Items]</t>
        </is>
      </c>
    </row>
    <row r="25">
      <c r="A25" s="4" t="inlineStr">
        <is>
          <t>Note payable</t>
        </is>
      </c>
      <c r="B25" s="4" t="inlineStr">
        <is>
          <t>[1]</t>
        </is>
      </c>
      <c r="C25" s="5" t="n">
        <v>211689</v>
      </c>
      <c r="D25" s="5" t="n">
        <v>349761</v>
      </c>
    </row>
    <row r="26">
      <c r="A26" s="4" t="inlineStr">
        <is>
          <t>Notes Payable Six [Member]</t>
        </is>
      </c>
    </row>
    <row r="27">
      <c r="A27" s="3" t="inlineStr">
        <is>
          <t>Notes Payable – Equipment (Details) - Schedule of the equipment notes payable [Line Items]</t>
        </is>
      </c>
    </row>
    <row r="28">
      <c r="A28" s="4" t="inlineStr">
        <is>
          <t>Note payable</t>
        </is>
      </c>
      <c r="C28" s="4" t="inlineStr">
        <is>
          <t xml:space="preserve"> </t>
        </is>
      </c>
      <c r="D28" s="6" t="n">
        <v>11275</v>
      </c>
    </row>
    <row r="29">
      <c r="A29" s="4" t="inlineStr">
        <is>
          <t>Notes Payable Seven [Member]</t>
        </is>
      </c>
    </row>
    <row r="30">
      <c r="A30" s="3" t="inlineStr">
        <is>
          <t>Notes Payable – Equipment (Details) - Schedule of the equipment notes payable [Line Items]</t>
        </is>
      </c>
    </row>
    <row r="31">
      <c r="A31" s="4" t="inlineStr">
        <is>
          <t>Note payable</t>
        </is>
      </c>
      <c r="C31" s="6" t="n">
        <v>211241</v>
      </c>
    </row>
    <row r="32"/>
    <row r="33">
      <c r="A33" s="4" t="inlineStr">
        <is>
          <t>[1]</t>
        </is>
      </c>
      <c r="B33" s="4" t="inlineStr">
        <is>
          <t>Wheeler CAT has extended the terms of this 12-month amortization,
allowing for continued monthly payments of the same amount until other financing becomes available or until the balance has been paid
in full, whichever comes first.</t>
        </is>
      </c>
    </row>
    <row r="34">
      <c r="A34" s="4" t="inlineStr">
        <is>
          <t>[2]</t>
        </is>
      </c>
      <c r="B34" s="4" t="inlineStr">
        <is>
          <t>In February 2021, Wheeler CAT requested the return of this equipment
because the Company was 5 payments delinquent in its obligation on this note payable. This truck was then purchased from Wheeler CAT
by a related party who in February began renting the truck to the Company on a month-to-month rental. See Note 11. This arrangement relieved
the Company of any other financial obligation on this note.</t>
        </is>
      </c>
    </row>
  </sheetData>
  <mergeCells count="4">
    <mergeCell ref="A1:B1"/>
    <mergeCell ref="A32:C32"/>
    <mergeCell ref="B33:C33"/>
    <mergeCell ref="B34:C3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Sales</t>
        </is>
      </c>
      <c r="B4" s="6" t="n">
        <v>1615791</v>
      </c>
      <c r="C4" s="6" t="n">
        <v>1393967</v>
      </c>
      <c r="D4" s="6" t="n">
        <v>3747776</v>
      </c>
      <c r="E4" s="6" t="n">
        <v>2706047</v>
      </c>
    </row>
    <row r="5">
      <c r="A5" s="3" t="inlineStr">
        <is>
          <t>OPERATING EXPENSES</t>
        </is>
      </c>
    </row>
    <row r="6">
      <c r="A6" s="4" t="inlineStr">
        <is>
          <t>General production and project costs</t>
        </is>
      </c>
      <c r="B6" s="5" t="n">
        <v>850840</v>
      </c>
      <c r="C6" s="5" t="n">
        <v>946963</v>
      </c>
      <c r="D6" s="5" t="n">
        <v>2959742</v>
      </c>
      <c r="E6" s="5" t="n">
        <v>2332484</v>
      </c>
    </row>
    <row r="7">
      <c r="A7" s="4" t="inlineStr">
        <is>
          <t>Processing costs</t>
        </is>
      </c>
      <c r="B7" s="5" t="n">
        <v>65196</v>
      </c>
      <c r="C7" s="4" t="inlineStr">
        <is>
          <t xml:space="preserve"> </t>
        </is>
      </c>
      <c r="D7" s="5" t="n">
        <v>143144</v>
      </c>
      <c r="E7" s="4" t="inlineStr">
        <is>
          <t xml:space="preserve"> </t>
        </is>
      </c>
    </row>
    <row r="8">
      <c r="A8" s="4" t="inlineStr">
        <is>
          <t>Depreciation and amortization</t>
        </is>
      </c>
      <c r="B8" s="5" t="n">
        <v>237424</v>
      </c>
      <c r="C8" s="5" t="n">
        <v>298475</v>
      </c>
      <c r="D8" s="5" t="n">
        <v>494230</v>
      </c>
      <c r="E8" s="5" t="n">
        <v>590826</v>
      </c>
    </row>
    <row r="9">
      <c r="A9" s="4" t="inlineStr">
        <is>
          <t>Other operating costs</t>
        </is>
      </c>
      <c r="B9" s="5" t="n">
        <v>102557</v>
      </c>
      <c r="C9" s="5" t="n">
        <v>122959</v>
      </c>
      <c r="D9" s="5" t="n">
        <v>135161</v>
      </c>
      <c r="E9" s="5" t="n">
        <v>299650</v>
      </c>
    </row>
    <row r="10">
      <c r="A10" s="4" t="inlineStr">
        <is>
          <t>Exploration expense</t>
        </is>
      </c>
      <c r="B10" s="5" t="n">
        <v>4997</v>
      </c>
      <c r="C10" s="5" t="n">
        <v>38144</v>
      </c>
      <c r="D10" s="5" t="n">
        <v>4997</v>
      </c>
      <c r="E10" s="5" t="n">
        <v>342350</v>
      </c>
    </row>
    <row r="11">
      <c r="A11" s="4" t="inlineStr">
        <is>
          <t>Legal and professional</t>
        </is>
      </c>
      <c r="B11" s="5" t="n">
        <v>41005</v>
      </c>
      <c r="C11" s="5" t="n">
        <v>15146</v>
      </c>
      <c r="D11" s="5" t="n">
        <v>113436</v>
      </c>
      <c r="E11" s="5" t="n">
        <v>89382</v>
      </c>
    </row>
    <row r="12">
      <c r="A12" s="4" t="inlineStr">
        <is>
          <t>Officers and directors fees</t>
        </is>
      </c>
      <c r="B12" s="5" t="n">
        <v>78371</v>
      </c>
      <c r="C12" s="5" t="n">
        <v>87718</v>
      </c>
      <c r="D12" s="5" t="n">
        <v>167665</v>
      </c>
      <c r="E12" s="5" t="n">
        <v>171472</v>
      </c>
    </row>
    <row r="13">
      <c r="A13" s="4" t="inlineStr">
        <is>
          <t>General and administrative</t>
        </is>
      </c>
      <c r="B13" s="5" t="n">
        <v>120966</v>
      </c>
      <c r="C13" s="5" t="n">
        <v>69446</v>
      </c>
      <c r="D13" s="5" t="n">
        <v>195545</v>
      </c>
      <c r="E13" s="5" t="n">
        <v>129682</v>
      </c>
    </row>
    <row r="14">
      <c r="A14" s="4" t="inlineStr">
        <is>
          <t>Loss on disposal of equipment</t>
        </is>
      </c>
      <c r="B14" s="5" t="n">
        <v>30081</v>
      </c>
      <c r="C14" s="5" t="n">
        <v>2127</v>
      </c>
      <c r="D14" s="5" t="n">
        <v>234164</v>
      </c>
      <c r="E14" s="5" t="n">
        <v>162</v>
      </c>
    </row>
    <row r="15">
      <c r="A15" s="4" t="inlineStr">
        <is>
          <t>Forward gold contract expense (NOTE 3)</t>
        </is>
      </c>
      <c r="B15" s="5" t="n">
        <v>576444</v>
      </c>
      <c r="C15" s="4" t="inlineStr">
        <is>
          <t xml:space="preserve"> </t>
        </is>
      </c>
      <c r="D15" s="5" t="n">
        <v>1281550</v>
      </c>
      <c r="E15" s="4" t="inlineStr">
        <is>
          <t xml:space="preserve"> </t>
        </is>
      </c>
    </row>
    <row r="16">
      <c r="A16" s="4" t="inlineStr">
        <is>
          <t>TOTAL OPERATING EXPENSES</t>
        </is>
      </c>
      <c r="B16" s="5" t="n">
        <v>2107881</v>
      </c>
      <c r="C16" s="5" t="n">
        <v>1580978</v>
      </c>
      <c r="D16" s="5" t="n">
        <v>5729634</v>
      </c>
      <c r="E16" s="5" t="n">
        <v>3956008</v>
      </c>
    </row>
    <row r="17">
      <c r="A17" s="4" t="inlineStr">
        <is>
          <t>LOSS FROM OPERATIONS</t>
        </is>
      </c>
      <c r="B17" s="5" t="n">
        <v>-492090</v>
      </c>
      <c r="C17" s="5" t="n">
        <v>-187011</v>
      </c>
      <c r="D17" s="5" t="n">
        <v>-1981858</v>
      </c>
      <c r="E17" s="5" t="n">
        <v>-1249961</v>
      </c>
    </row>
    <row r="18">
      <c r="A18" s="3" t="inlineStr">
        <is>
          <t>OTHER INCOME (EXPENSE)</t>
        </is>
      </c>
    </row>
    <row r="19">
      <c r="A19" s="4" t="inlineStr">
        <is>
          <t>Interest and other income</t>
        </is>
      </c>
      <c r="B19" s="5" t="n">
        <v>40</v>
      </c>
      <c r="C19" s="4" t="inlineStr">
        <is>
          <t xml:space="preserve"> </t>
        </is>
      </c>
      <c r="D19" s="5" t="n">
        <v>40</v>
      </c>
      <c r="E19" s="5" t="n">
        <v>375</v>
      </c>
    </row>
    <row r="20">
      <c r="A20" s="4" t="inlineStr">
        <is>
          <t>Interest expense – equipment financing</t>
        </is>
      </c>
      <c r="B20" s="5" t="n">
        <v>-29415</v>
      </c>
      <c r="C20" s="5" t="n">
        <v>-20214</v>
      </c>
      <c r="D20" s="5" t="n">
        <v>-52878</v>
      </c>
      <c r="E20" s="5" t="n">
        <v>-47829</v>
      </c>
    </row>
    <row r="21">
      <c r="A21" s="4" t="inlineStr">
        <is>
          <t>Interest expense - other</t>
        </is>
      </c>
      <c r="B21" s="5" t="n">
        <v>-3612</v>
      </c>
      <c r="C21" s="5" t="n">
        <v>-853</v>
      </c>
      <c r="D21" s="5" t="n">
        <v>-34845</v>
      </c>
      <c r="E21" s="5" t="n">
        <v>-853</v>
      </c>
    </row>
    <row r="22">
      <c r="A22" s="4" t="inlineStr">
        <is>
          <t>TOTAL OTHER INCOME (EXPENSE)</t>
        </is>
      </c>
      <c r="B22" s="5" t="n">
        <v>-32987</v>
      </c>
      <c r="C22" s="5" t="n">
        <v>-21067</v>
      </c>
      <c r="D22" s="5" t="n">
        <v>-87683</v>
      </c>
      <c r="E22" s="5" t="n">
        <v>-48307</v>
      </c>
    </row>
    <row r="23">
      <c r="A23" s="4" t="inlineStr">
        <is>
          <t>NET LOSS BEFORE INCOME TAX</t>
        </is>
      </c>
      <c r="B23" s="5" t="n">
        <v>-525077</v>
      </c>
      <c r="C23" s="5" t="n">
        <v>-208078</v>
      </c>
      <c r="D23" s="5" t="n">
        <v>-2069541</v>
      </c>
      <c r="E23" s="5" t="n">
        <v>-1298268</v>
      </c>
    </row>
    <row r="24">
      <c r="A24" s="4" t="inlineStr">
        <is>
          <t>Provision (benefit) for income tax</t>
        </is>
      </c>
      <c r="B24" s="4" t="inlineStr">
        <is>
          <t xml:space="preserve"> </t>
        </is>
      </c>
      <c r="C24" s="4" t="inlineStr">
        <is>
          <t xml:space="preserve"> </t>
        </is>
      </c>
      <c r="D24" s="4" t="inlineStr">
        <is>
          <t xml:space="preserve"> </t>
        </is>
      </c>
      <c r="E24" s="4" t="inlineStr">
        <is>
          <t xml:space="preserve"> </t>
        </is>
      </c>
    </row>
    <row r="25">
      <c r="A25" s="4" t="inlineStr">
        <is>
          <t>NET LOSS</t>
        </is>
      </c>
      <c r="B25" s="6" t="n">
        <v>-525077</v>
      </c>
      <c r="C25" s="6" t="n">
        <v>-208078</v>
      </c>
      <c r="D25" s="6" t="n">
        <v>-2069541</v>
      </c>
      <c r="E25" s="6" t="n">
        <v>-1298268</v>
      </c>
    </row>
    <row r="26">
      <c r="A26" s="4" t="inlineStr">
        <is>
          <t>Basic and diluted loss per share (in Dollars per share)</t>
        </is>
      </c>
      <c r="B26" s="8" t="n">
        <v>-0.02</v>
      </c>
      <c r="C26" s="8" t="n">
        <v>-0.01</v>
      </c>
      <c r="D26" s="8" t="n">
        <v>-0.08</v>
      </c>
      <c r="E26" s="4" t="inlineStr">
        <is>
          <t xml:space="preserve"> </t>
        </is>
      </c>
    </row>
    <row r="27">
      <c r="A27" s="4" t="inlineStr">
        <is>
          <t>Basic and diluted weighted average number shares outstanding (in Shares)</t>
        </is>
      </c>
      <c r="B27" s="5" t="n">
        <v>26831603</v>
      </c>
      <c r="C27" s="5" t="n">
        <v>26631603</v>
      </c>
      <c r="D27" s="5" t="n">
        <v>26831603</v>
      </c>
      <c r="E27" s="5" t="n">
        <v>266316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1" customWidth="1" min="2" max="2"/>
  </cols>
  <sheetData>
    <row r="1">
      <c r="A1" s="1" t="inlineStr">
        <is>
          <t>Notes Payable – Equipment (Details) - Schedule of the equipment notes payable (Parentheticals)</t>
        </is>
      </c>
      <c r="B1" s="2" t="inlineStr">
        <is>
          <t>6 Months Ended</t>
        </is>
      </c>
    </row>
    <row r="2">
      <c r="B2" s="2" t="inlineStr">
        <is>
          <t>Jun. 30, 2021USD ($)</t>
        </is>
      </c>
    </row>
    <row r="3">
      <c r="A3" s="4" t="inlineStr">
        <is>
          <t>Notes Payable [Member]</t>
        </is>
      </c>
    </row>
    <row r="4">
      <c r="A4" s="3" t="inlineStr">
        <is>
          <t>Notes Payable – Equipment (Details) - Schedule of the equipment notes payable (Parentheticals) [Line Items]</t>
        </is>
      </c>
    </row>
    <row r="5">
      <c r="A5" s="4" t="inlineStr">
        <is>
          <t>Number of installments | Installments</t>
        </is>
      </c>
      <c r="B5" s="5" t="n">
        <v>12</v>
      </c>
    </row>
    <row r="6">
      <c r="A6" s="4" t="inlineStr">
        <is>
          <t>Installments amount (in Dollars)</t>
        </is>
      </c>
      <c r="B6" s="6" t="n">
        <v>19575</v>
      </c>
    </row>
    <row r="7">
      <c r="A7" s="4" t="inlineStr">
        <is>
          <t>Interest rate percentage</t>
        </is>
      </c>
      <c r="B7" s="4" t="inlineStr">
        <is>
          <t>8.50%</t>
        </is>
      </c>
    </row>
    <row r="8">
      <c r="A8" s="4" t="inlineStr">
        <is>
          <t>Maturity date</t>
        </is>
      </c>
      <c r="B8" s="4" t="inlineStr">
        <is>
          <t>Jun. 30,
		2021</t>
        </is>
      </c>
    </row>
    <row r="9">
      <c r="A9" s="4" t="inlineStr">
        <is>
          <t>Balloon payment (in Dollars)</t>
        </is>
      </c>
      <c r="B9" s="6" t="n">
        <v>150164</v>
      </c>
    </row>
    <row r="10">
      <c r="A10" s="4" t="inlineStr">
        <is>
          <t>Notes Payable One [Member]</t>
        </is>
      </c>
    </row>
    <row r="11">
      <c r="A11" s="3" t="inlineStr">
        <is>
          <t>Notes Payable – Equipment (Details) - Schedule of the equipment notes payable (Parentheticals) [Line Items]</t>
        </is>
      </c>
    </row>
    <row r="12">
      <c r="A12" s="4" t="inlineStr">
        <is>
          <t>Number of installments | Installments</t>
        </is>
      </c>
      <c r="B12" s="5" t="n">
        <v>10</v>
      </c>
    </row>
    <row r="13">
      <c r="A13" s="4" t="inlineStr">
        <is>
          <t>Installments amount (in Dollars)</t>
        </is>
      </c>
      <c r="B13" s="6" t="n">
        <v>22300</v>
      </c>
    </row>
    <row r="14">
      <c r="A14" s="4" t="inlineStr">
        <is>
          <t>Interest rate percentage</t>
        </is>
      </c>
      <c r="B14" s="4" t="inlineStr">
        <is>
          <t>9.00%</t>
        </is>
      </c>
    </row>
    <row r="15">
      <c r="A15" s="4" t="inlineStr">
        <is>
          <t>Notes Payable Two [Member]</t>
        </is>
      </c>
    </row>
    <row r="16">
      <c r="A16" s="3" t="inlineStr">
        <is>
          <t>Notes Payable – Equipment (Details) - Schedule of the equipment notes payable (Parentheticals) [Line Items]</t>
        </is>
      </c>
    </row>
    <row r="17">
      <c r="A17" s="4" t="inlineStr">
        <is>
          <t>Number of installments | Installments</t>
        </is>
      </c>
      <c r="B17" s="5" t="n">
        <v>12</v>
      </c>
    </row>
    <row r="18">
      <c r="A18" s="4" t="inlineStr">
        <is>
          <t>Installments amount (in Dollars)</t>
        </is>
      </c>
      <c r="B18" s="6" t="n">
        <v>4365</v>
      </c>
    </row>
    <row r="19">
      <c r="A19" s="4" t="inlineStr">
        <is>
          <t>Interest rate percentage</t>
        </is>
      </c>
      <c r="B19" s="4" t="inlineStr">
        <is>
          <t>9.00%</t>
        </is>
      </c>
    </row>
    <row r="20">
      <c r="A20" s="4" t="inlineStr">
        <is>
          <t>Notes Payable Three [Member]</t>
        </is>
      </c>
    </row>
    <row r="21">
      <c r="A21" s="3" t="inlineStr">
        <is>
          <t>Notes Payable – Equipment (Details) - Schedule of the equipment notes payable (Parentheticals) [Line Items]</t>
        </is>
      </c>
    </row>
    <row r="22">
      <c r="A22" s="4" t="inlineStr">
        <is>
          <t>Number of installments | Installments</t>
        </is>
      </c>
      <c r="B22" s="5" t="n">
        <v>11</v>
      </c>
    </row>
    <row r="23">
      <c r="A23" s="4" t="inlineStr">
        <is>
          <t>Installments amount (in Dollars)</t>
        </is>
      </c>
      <c r="B23" s="6" t="n">
        <v>14475</v>
      </c>
    </row>
    <row r="24">
      <c r="A24" s="4" t="inlineStr">
        <is>
          <t>Interest rate percentage</t>
        </is>
      </c>
      <c r="B24" s="4" t="inlineStr">
        <is>
          <t>9.00%</t>
        </is>
      </c>
    </row>
    <row r="25">
      <c r="A25" s="4" t="inlineStr">
        <is>
          <t>Maturity date</t>
        </is>
      </c>
      <c r="B25" s="4" t="inlineStr">
        <is>
          <t>Apr. 30,
		2020</t>
        </is>
      </c>
    </row>
    <row r="26">
      <c r="A26" s="4" t="inlineStr">
        <is>
          <t>Balloon payment (in Dollars)</t>
        </is>
      </c>
      <c r="B26" s="6" t="n">
        <v>168873</v>
      </c>
    </row>
    <row r="27">
      <c r="A27" s="4" t="inlineStr">
        <is>
          <t>Notes Payable Four [Member]</t>
        </is>
      </c>
    </row>
    <row r="28">
      <c r="A28" s="3" t="inlineStr">
        <is>
          <t>Notes Payable – Equipment (Details) - Schedule of the equipment notes payable (Parentheticals) [Line Items]</t>
        </is>
      </c>
    </row>
    <row r="29">
      <c r="A29" s="4" t="inlineStr">
        <is>
          <t>Number of installments | Installments</t>
        </is>
      </c>
      <c r="B29" s="5" t="n">
        <v>6</v>
      </c>
    </row>
    <row r="30">
      <c r="A30" s="4" t="inlineStr">
        <is>
          <t>Installments amount (in Dollars)</t>
        </is>
      </c>
      <c r="B30" s="6" t="n">
        <v>22235</v>
      </c>
    </row>
    <row r="31">
      <c r="A31" s="4" t="inlineStr">
        <is>
          <t>Maturity date</t>
        </is>
      </c>
      <c r="B31" s="4" t="inlineStr">
        <is>
          <t>Apr. 30,
		2020</t>
        </is>
      </c>
    </row>
    <row r="32">
      <c r="A32" s="4" t="inlineStr">
        <is>
          <t>Balloon payment (in Dollars)</t>
        </is>
      </c>
      <c r="B32" s="6" t="n">
        <v>488317</v>
      </c>
    </row>
    <row r="33">
      <c r="A33" s="4" t="inlineStr">
        <is>
          <t>Notes Payable Five [Member]</t>
        </is>
      </c>
    </row>
    <row r="34">
      <c r="A34" s="3" t="inlineStr">
        <is>
          <t>Notes Payable – Equipment (Details) - Schedule of the equipment notes payable (Parentheticals) [Line Items]</t>
        </is>
      </c>
    </row>
    <row r="35">
      <c r="A35" s="4" t="inlineStr">
        <is>
          <t>Number of installments | Installments</t>
        </is>
      </c>
      <c r="B35" s="5" t="n">
        <v>11</v>
      </c>
    </row>
    <row r="36">
      <c r="A36" s="4" t="inlineStr">
        <is>
          <t>Installments amount (in Dollars)</t>
        </is>
      </c>
      <c r="B36" s="6" t="n">
        <v>19125</v>
      </c>
    </row>
    <row r="37">
      <c r="A37" s="4" t="inlineStr">
        <is>
          <t>Interest rate percentage</t>
        </is>
      </c>
      <c r="B37" s="4" t="inlineStr">
        <is>
          <t>9.00%</t>
        </is>
      </c>
    </row>
    <row r="38">
      <c r="A38" s="4" t="inlineStr">
        <is>
          <t>Maturity date</t>
        </is>
      </c>
      <c r="B38" s="4" t="inlineStr">
        <is>
          <t>Jul. 31,
		2020</t>
        </is>
      </c>
    </row>
    <row r="39">
      <c r="A39" s="4" t="inlineStr">
        <is>
          <t>Balloon payment (in Dollars)</t>
        </is>
      </c>
      <c r="B39" s="6" t="n">
        <v>350281</v>
      </c>
    </row>
    <row r="40">
      <c r="A40" s="4" t="inlineStr">
        <is>
          <t>Notes Payable Six [Member]</t>
        </is>
      </c>
    </row>
    <row r="41">
      <c r="A41" s="3" t="inlineStr">
        <is>
          <t>Notes Payable – Equipment (Details) - Schedule of the equipment notes payable (Parentheticals) [Line Items]</t>
        </is>
      </c>
    </row>
    <row r="42">
      <c r="A42" s="4" t="inlineStr">
        <is>
          <t>Number of installments | Installments</t>
        </is>
      </c>
      <c r="B42" s="5" t="n">
        <v>11</v>
      </c>
    </row>
    <row r="43">
      <c r="A43" s="4" t="inlineStr">
        <is>
          <t>Installments amount (in Dollars)</t>
        </is>
      </c>
      <c r="B43" s="6" t="n">
        <v>10320</v>
      </c>
    </row>
    <row r="44">
      <c r="A44" s="4" t="inlineStr">
        <is>
          <t>Interest rate percentage</t>
        </is>
      </c>
      <c r="B44" s="4" t="inlineStr">
        <is>
          <t>9.00%</t>
        </is>
      </c>
    </row>
    <row r="45">
      <c r="A45" s="4" t="inlineStr">
        <is>
          <t>Maturity date</t>
        </is>
      </c>
      <c r="B45" s="4" t="inlineStr">
        <is>
          <t>May 31,
		2020</t>
        </is>
      </c>
    </row>
    <row r="46">
      <c r="A46" s="4" t="inlineStr">
        <is>
          <t>Balloon payment (in Dollars)</t>
        </is>
      </c>
      <c r="B46" s="6" t="n">
        <v>71372</v>
      </c>
    </row>
    <row r="47">
      <c r="A47" s="4" t="inlineStr">
        <is>
          <t>Notes Payable Seven [Member]</t>
        </is>
      </c>
    </row>
    <row r="48">
      <c r="A48" s="3" t="inlineStr">
        <is>
          <t>Notes Payable – Equipment (Details) - Schedule of the equipment notes payable (Parentheticals) [Line Items]</t>
        </is>
      </c>
    </row>
    <row r="49">
      <c r="A49" s="4" t="inlineStr">
        <is>
          <t>Number of installments | Installments</t>
        </is>
      </c>
      <c r="B49" s="5" t="n">
        <v>14</v>
      </c>
    </row>
    <row r="50">
      <c r="A50" s="4" t="inlineStr">
        <is>
          <t>Installments amount (in Dollars)</t>
        </is>
      </c>
      <c r="B50" s="6" t="n">
        <v>14475</v>
      </c>
    </row>
    <row r="51">
      <c r="A51" s="4" t="inlineStr">
        <is>
          <t>Interest rate percentage</t>
        </is>
      </c>
      <c r="B51" s="4" t="inlineStr">
        <is>
          <t>7.48%</t>
        </is>
      </c>
    </row>
    <row r="52">
      <c r="A52" s="4" t="inlineStr">
        <is>
          <t>Maturity date</t>
        </is>
      </c>
      <c r="B52" s="4" t="inlineStr">
        <is>
          <t>Aug. 31,
		2022</t>
        </is>
      </c>
    </row>
    <row r="53">
      <c r="A53" s="4" t="inlineStr">
        <is>
          <t>Balloon payment (in Dollars)</t>
        </is>
      </c>
      <c r="B53" s="6" t="n">
        <v>18185</v>
      </c>
    </row>
    <row r="54">
      <c r="A54" s="4" t="inlineStr">
        <is>
          <t>Note payable to Epiroc [Member]</t>
        </is>
      </c>
    </row>
    <row r="55">
      <c r="A55" s="3" t="inlineStr">
        <is>
          <t>Notes Payable – Equipment (Details) - Schedule of the equipment notes payable (Parentheticals) [Line Items]</t>
        </is>
      </c>
    </row>
    <row r="56">
      <c r="A56" s="4" t="inlineStr">
        <is>
          <t>Number of installments | Installments</t>
        </is>
      </c>
      <c r="B56" s="5" t="n">
        <v>36</v>
      </c>
    </row>
    <row r="57">
      <c r="A57" s="4" t="inlineStr">
        <is>
          <t>Installments amount (in Dollars)</t>
        </is>
      </c>
      <c r="B57" s="6" t="n">
        <v>14679</v>
      </c>
    </row>
    <row r="58">
      <c r="A58" s="4" t="inlineStr">
        <is>
          <t>Interest rate percentage</t>
        </is>
      </c>
      <c r="B58" s="4" t="inlineStr">
        <is>
          <t>5.20%</t>
        </is>
      </c>
    </row>
    <row r="59">
      <c r="A59" s="4" t="inlineStr">
        <is>
          <t>Note payable to Komatsu Equipment [Member]</t>
        </is>
      </c>
    </row>
    <row r="60">
      <c r="A60" s="3" t="inlineStr">
        <is>
          <t>Notes Payable – Equipment (Details) - Schedule of the equipment notes payable (Parentheticals) [Line Items]</t>
        </is>
      </c>
    </row>
    <row r="61">
      <c r="A61" s="4" t="inlineStr">
        <is>
          <t>Number of installments | Installments</t>
        </is>
      </c>
      <c r="B61" s="5" t="n">
        <v>12</v>
      </c>
    </row>
    <row r="62">
      <c r="A62" s="4" t="inlineStr">
        <is>
          <t>Installments amount (in Dollars)</t>
        </is>
      </c>
      <c r="B62" s="6" t="n">
        <v>28823</v>
      </c>
    </row>
    <row r="63">
      <c r="A63" s="4" t="inlineStr">
        <is>
          <t>Interest rate percentage</t>
        </is>
      </c>
      <c r="B63" s="4" t="inlineStr">
        <is>
          <t>4.60%</t>
        </is>
      </c>
    </row>
    <row r="64">
      <c r="A64" s="4" t="inlineStr">
        <is>
          <t>Balloon payment (in Dollars)</t>
        </is>
      </c>
      <c r="B64" s="6" t="n">
        <v>190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Details)</t>
        </is>
      </c>
      <c r="B1" s="2" t="inlineStr">
        <is>
          <t>6 Months Ended</t>
        </is>
      </c>
    </row>
    <row r="2">
      <c r="B2" s="2" t="inlineStr">
        <is>
          <t>Jun. 30, 2021</t>
        </is>
      </c>
    </row>
    <row r="3">
      <c r="A3" s="3" t="inlineStr">
        <is>
          <t>Asset Retirement Obligation Disclosure [Abstract]</t>
        </is>
      </c>
    </row>
    <row r="4">
      <c r="A4" s="4" t="inlineStr">
        <is>
          <t>Asset retirement obligations, description</t>
        </is>
      </c>
      <c r="B4" s="4" t="inlineStr">
        <is>
          <t>The asset retirement
asset and obligation increased by $6,833 and $125,363, respectively, as a result of a change in the estimated timing of costs and the
impact of discounting the costs to present value.</t>
        </is>
      </c>
    </row>
    <row r="5">
      <c r="A5" s="4" t="inlineStr">
        <is>
          <t>Risk-free interest rate</t>
        </is>
      </c>
      <c r="B5" s="4" t="inlineStr">
        <is>
          <t>1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 (Details) - Schedule of asset retirement obligations - USD ($)</t>
        </is>
      </c>
      <c r="B1" s="2" t="inlineStr">
        <is>
          <t>6 Months Ended</t>
        </is>
      </c>
    </row>
    <row r="2">
      <c r="B2" s="2" t="inlineStr">
        <is>
          <t>Jun. 30, 2021</t>
        </is>
      </c>
      <c r="C2" s="2" t="inlineStr">
        <is>
          <t>Jun. 30, 2020</t>
        </is>
      </c>
    </row>
    <row r="3">
      <c r="A3" s="3" t="inlineStr">
        <is>
          <t>Schedule of asset retirement obligations [Abstract]</t>
        </is>
      </c>
    </row>
    <row r="4">
      <c r="A4" s="4" t="inlineStr">
        <is>
          <t>Asset retirement obligation, beginning of period</t>
        </is>
      </c>
      <c r="B4" s="6" t="n">
        <v>1233514</v>
      </c>
      <c r="C4" s="6" t="n">
        <v>826637</v>
      </c>
    </row>
    <row r="5">
      <c r="A5" s="3" t="inlineStr">
        <is>
          <t>Obligation incurred:</t>
        </is>
      </c>
    </row>
    <row r="6">
      <c r="A6" s="4" t="inlineStr">
        <is>
          <t>Kiewit properties</t>
        </is>
      </c>
      <c r="B6" s="5" t="n">
        <v>6833</v>
      </c>
      <c r="C6" s="5" t="n">
        <v>94347</v>
      </c>
    </row>
    <row r="7">
      <c r="A7" s="4" t="inlineStr">
        <is>
          <t>JJS property</t>
        </is>
      </c>
      <c r="B7" s="4" t="inlineStr">
        <is>
          <t xml:space="preserve"> </t>
        </is>
      </c>
      <c r="C7" s="5" t="n">
        <v>31016</v>
      </c>
    </row>
    <row r="8">
      <c r="A8" s="4" t="inlineStr">
        <is>
          <t>Accretion expense</t>
        </is>
      </c>
      <c r="B8" s="5" t="n">
        <v>60974</v>
      </c>
      <c r="C8" s="5" t="n">
        <v>46688</v>
      </c>
    </row>
    <row r="9">
      <c r="A9" s="4" t="inlineStr">
        <is>
          <t>Asset retirement obligation, end of period</t>
        </is>
      </c>
      <c r="B9" s="6" t="n">
        <v>1301321</v>
      </c>
      <c r="C9" s="6" t="n">
        <v>99868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Capital Stock (Details) - $ / shares</t>
        </is>
      </c>
      <c r="B1" s="2" t="inlineStr">
        <is>
          <t>6 Months Ended</t>
        </is>
      </c>
    </row>
    <row r="2">
      <c r="B2" s="2" t="inlineStr">
        <is>
          <t>Jun. 30, 2021</t>
        </is>
      </c>
      <c r="C2" s="2" t="inlineStr">
        <is>
          <t>Dec. 31, 2020</t>
        </is>
      </c>
    </row>
    <row r="3">
      <c r="A3" s="3" t="inlineStr">
        <is>
          <t>Stockholders' Equity Note [Abstract]</t>
        </is>
      </c>
    </row>
    <row r="4">
      <c r="A4" s="4" t="inlineStr">
        <is>
          <t>Common stock, shares authorized</t>
        </is>
      </c>
      <c r="B4" s="5" t="n">
        <v>100000000</v>
      </c>
      <c r="C4" s="5" t="n">
        <v>100000000</v>
      </c>
    </row>
    <row r="5">
      <c r="A5" s="4" t="inlineStr">
        <is>
          <t>Voting rights, description</t>
        </is>
      </c>
      <c r="B5" s="4" t="inlineStr">
        <is>
          <t>Voting rights are not cumulative and, therefore,
the holders of more than 50% of the common stock could, if they choose to do so, elect all of the directors of the Company.</t>
        </is>
      </c>
    </row>
    <row r="6">
      <c r="A6" s="4" t="inlineStr">
        <is>
          <t>Preferred stock, shares authorized</t>
        </is>
      </c>
      <c r="B6" s="5" t="n">
        <v>10000000</v>
      </c>
      <c r="C6" s="5" t="n">
        <v>10000000</v>
      </c>
    </row>
    <row r="7">
      <c r="A7" s="4" t="inlineStr">
        <is>
          <t>Preferred stock, par value (in Dollars per share)</t>
        </is>
      </c>
      <c r="B7" s="7" t="n">
        <v>0.001</v>
      </c>
      <c r="C7" s="7" t="n">
        <v>0.0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0" customWidth="1" min="1" max="1"/>
    <col width="15" customWidth="1" min="2" max="2"/>
    <col width="14" customWidth="1" min="3" max="3"/>
    <col width="80" customWidth="1" min="4" max="4"/>
    <col width="14" customWidth="1" min="5" max="5"/>
    <col width="14" customWidth="1" min="6" max="6"/>
  </cols>
  <sheetData>
    <row r="1">
      <c r="A1" s="1" t="inlineStr">
        <is>
          <t>Related Party Transaction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s (Details) [Line Items]</t>
        </is>
      </c>
    </row>
    <row r="4">
      <c r="A4" s="4" t="inlineStr">
        <is>
          <t>Rent expense</t>
        </is>
      </c>
      <c r="B4" s="6" t="n">
        <v>4500</v>
      </c>
      <c r="C4" s="6" t="n">
        <v>4500</v>
      </c>
      <c r="D4" s="6" t="n">
        <v>9000</v>
      </c>
      <c r="E4" s="6" t="n">
        <v>8000</v>
      </c>
    </row>
    <row r="5">
      <c r="A5" s="4" t="inlineStr">
        <is>
          <t>Associated note payable, description</t>
        </is>
      </c>
      <c r="D5" s="4" t="inlineStr">
        <is>
          <t>the Company with an associated note payable to Wheeler CAT. See Note 6. Beginning February 1, 2021, the Company
began renting this truck from RMH at a rate of $10,000 per month on a month-to-month rental. At June 30, 2021 and December 31, 2020, amounts
of $10,000 and nil, respectively, are due to RMH Overhead, LLC for rent of this equipment, and this amount is included in accounts payable
and accrued expenses on the balance sheet.</t>
        </is>
      </c>
    </row>
    <row r="6">
      <c r="A6" s="4" t="inlineStr">
        <is>
          <t>Other Directors [Member]</t>
        </is>
      </c>
    </row>
    <row r="7">
      <c r="A7" s="3" t="inlineStr">
        <is>
          <t>Related Party Transactions (Details) [Line Items]</t>
        </is>
      </c>
    </row>
    <row r="8">
      <c r="A8" s="4" t="inlineStr">
        <is>
          <t>Fees received</t>
        </is>
      </c>
      <c r="D8" s="6" t="n">
        <v>6000</v>
      </c>
    </row>
    <row r="9">
      <c r="A9" s="4" t="inlineStr">
        <is>
          <t>Other Director [Member]</t>
        </is>
      </c>
    </row>
    <row r="10">
      <c r="A10" s="3" t="inlineStr">
        <is>
          <t>Related Party Transactions (Details) [Line Items]</t>
        </is>
      </c>
    </row>
    <row r="11">
      <c r="A11" s="4" t="inlineStr">
        <is>
          <t>Fees received</t>
        </is>
      </c>
      <c r="D11" s="5" t="n">
        <v>5000</v>
      </c>
    </row>
    <row r="12">
      <c r="A12" s="4" t="inlineStr">
        <is>
          <t>Director [Member]</t>
        </is>
      </c>
    </row>
    <row r="13">
      <c r="A13" s="3" t="inlineStr">
        <is>
          <t>Related Party Transactions (Details) [Line Items]</t>
        </is>
      </c>
    </row>
    <row r="14">
      <c r="A14" s="4" t="inlineStr">
        <is>
          <t>Accrued compensation</t>
        </is>
      </c>
      <c r="B14" s="6" t="n">
        <v>56000</v>
      </c>
      <c r="D14" s="6" t="n">
        <v>56000</v>
      </c>
      <c r="F14" s="6" t="n">
        <v>34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 (Details) - USD ($)</t>
        </is>
      </c>
      <c r="B1" s="2" t="inlineStr">
        <is>
          <t>Jun. 30, 2021</t>
        </is>
      </c>
      <c r="C1" s="2" t="inlineStr">
        <is>
          <t>Dec. 31, 2020</t>
        </is>
      </c>
    </row>
    <row r="2">
      <c r="A2" s="3" t="inlineStr">
        <is>
          <t>Revenue from Contract with Customer [Abstract]</t>
        </is>
      </c>
    </row>
    <row r="3">
      <c r="A3" s="4" t="inlineStr">
        <is>
          <t>Sales receivable</t>
        </is>
      </c>
      <c r="B3" s="6" t="n">
        <v>9305</v>
      </c>
      <c r="C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Details) - Schedule of sales of product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sales of products [Abstract]</t>
        </is>
      </c>
    </row>
    <row r="4">
      <c r="A4" s="4" t="inlineStr">
        <is>
          <t>Gold</t>
        </is>
      </c>
      <c r="B4" s="6" t="n">
        <v>1234979</v>
      </c>
      <c r="C4" s="6" t="n">
        <v>1733906</v>
      </c>
      <c r="D4" s="6" t="n">
        <v>2983188</v>
      </c>
      <c r="E4" s="6" t="n">
        <v>3328820</v>
      </c>
    </row>
    <row r="5">
      <c r="A5" s="4" t="inlineStr">
        <is>
          <t>Silver</t>
        </is>
      </c>
      <c r="B5" s="5" t="n">
        <v>19168</v>
      </c>
      <c r="C5" s="5" t="n">
        <v>16296</v>
      </c>
      <c r="D5" s="5" t="n">
        <v>46507</v>
      </c>
      <c r="E5" s="5" t="n">
        <v>31885</v>
      </c>
    </row>
    <row r="6">
      <c r="A6" s="4" t="inlineStr">
        <is>
          <t>Total product sales</t>
        </is>
      </c>
      <c r="B6" s="5" t="n">
        <v>1254147</v>
      </c>
      <c r="C6" s="5" t="n">
        <v>1750202</v>
      </c>
      <c r="D6" s="5" t="n">
        <v>3029695</v>
      </c>
      <c r="E6" s="5" t="n">
        <v>3360705</v>
      </c>
    </row>
    <row r="7">
      <c r="A7" s="4" t="inlineStr">
        <is>
          <t>Less: Royalties</t>
        </is>
      </c>
      <c r="B7" s="5" t="n">
        <v>-52806</v>
      </c>
      <c r="C7" s="5" t="n">
        <v>-47045</v>
      </c>
      <c r="D7" s="5" t="n">
        <v>-127566</v>
      </c>
      <c r="E7" s="5" t="n">
        <v>-117008</v>
      </c>
    </row>
    <row r="8">
      <c r="A8" s="4" t="inlineStr">
        <is>
          <t>Upside participation payments</t>
        </is>
      </c>
      <c r="B8" s="5" t="n">
        <v>-191415</v>
      </c>
      <c r="C8" s="5" t="n">
        <v>-236932</v>
      </c>
      <c r="D8" s="5" t="n">
        <v>-451540</v>
      </c>
      <c r="E8" s="5" t="n">
        <v>-410921</v>
      </c>
    </row>
    <row r="9">
      <c r="A9" s="4" t="inlineStr">
        <is>
          <t>Outside processing charges</t>
        </is>
      </c>
      <c r="B9" s="5" t="n">
        <v>-69775</v>
      </c>
      <c r="C9" s="5" t="n">
        <v>-72258</v>
      </c>
      <c r="D9" s="5" t="n">
        <v>-139308</v>
      </c>
      <c r="E9" s="5" t="n">
        <v>-126729</v>
      </c>
    </row>
    <row r="10">
      <c r="A10" s="4" t="inlineStr">
        <is>
          <t>Total</t>
        </is>
      </c>
      <c r="B10" s="5" t="n">
        <v>-313996</v>
      </c>
      <c r="C10" s="5" t="n">
        <v>-356235</v>
      </c>
      <c r="D10" s="5" t="n">
        <v>-718414</v>
      </c>
      <c r="E10" s="5" t="n">
        <v>-654658</v>
      </c>
    </row>
    <row r="11">
      <c r="A11" s="4" t="inlineStr">
        <is>
          <t>Net concentrate sales</t>
        </is>
      </c>
      <c r="B11" s="5" t="n">
        <v>940151</v>
      </c>
      <c r="C11" s="5" t="n">
        <v>1393967</v>
      </c>
      <c r="D11" s="5" t="n">
        <v>2311281</v>
      </c>
      <c r="E11" s="5" t="n">
        <v>2706047</v>
      </c>
    </row>
    <row r="12">
      <c r="A12" s="4" t="inlineStr">
        <is>
          <t>Processing sales</t>
        </is>
      </c>
      <c r="B12" s="5" t="n">
        <v>684609</v>
      </c>
      <c r="C12" s="4" t="inlineStr">
        <is>
          <t xml:space="preserve"> </t>
        </is>
      </c>
      <c r="D12" s="5" t="n">
        <v>1462195</v>
      </c>
      <c r="E12" s="4" t="inlineStr">
        <is>
          <t xml:space="preserve"> </t>
        </is>
      </c>
    </row>
    <row r="13">
      <c r="A13" s="4" t="inlineStr">
        <is>
          <t>Less: Outside processing charges</t>
        </is>
      </c>
      <c r="B13" s="5" t="n">
        <v>-8969</v>
      </c>
      <c r="C13" s="4" t="inlineStr">
        <is>
          <t xml:space="preserve"> </t>
        </is>
      </c>
      <c r="D13" s="5" t="n">
        <v>-25700</v>
      </c>
      <c r="E13" s="4" t="inlineStr">
        <is>
          <t xml:space="preserve"> </t>
        </is>
      </c>
    </row>
    <row r="14">
      <c r="A14" s="4" t="inlineStr">
        <is>
          <t>Net processing sales</t>
        </is>
      </c>
      <c r="B14" s="5" t="n">
        <v>675640</v>
      </c>
      <c r="C14" s="4" t="inlineStr">
        <is>
          <t xml:space="preserve"> </t>
        </is>
      </c>
      <c r="D14" s="5" t="n">
        <v>1436495</v>
      </c>
      <c r="E14" s="4" t="inlineStr">
        <is>
          <t xml:space="preserve"> </t>
        </is>
      </c>
    </row>
    <row r="15">
      <c r="A15" s="4" t="inlineStr">
        <is>
          <t>Total sales</t>
        </is>
      </c>
      <c r="B15" s="6" t="n">
        <v>1615791</v>
      </c>
      <c r="C15" s="6" t="n">
        <v>1393967</v>
      </c>
      <c r="D15" s="6" t="n">
        <v>3747776</v>
      </c>
      <c r="E15" s="6" t="n">
        <v>270604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mmitments and Contingencies (Details) - USD ($)</t>
        </is>
      </c>
      <c r="B1" s="2" t="inlineStr">
        <is>
          <t>May 11, 2018</t>
        </is>
      </c>
      <c r="C1" s="2" t="inlineStr">
        <is>
          <t>Jun. 30, 2021</t>
        </is>
      </c>
      <c r="D1" s="2" t="inlineStr">
        <is>
          <t>Dec. 31, 2020</t>
        </is>
      </c>
    </row>
    <row r="2">
      <c r="A2" s="3" t="inlineStr">
        <is>
          <t>Commitments and Contingencies (Details) [Line Items]</t>
        </is>
      </c>
    </row>
    <row r="3">
      <c r="A3" s="4" t="inlineStr">
        <is>
          <t>Amount due</t>
        </is>
      </c>
      <c r="C3" s="4" t="inlineStr">
        <is>
          <t xml:space="preserve"> </t>
        </is>
      </c>
      <c r="D3" s="6" t="n">
        <v>35568</v>
      </c>
    </row>
    <row r="4">
      <c r="A4" s="4" t="inlineStr">
        <is>
          <t>Finder's agreement, description</t>
        </is>
      </c>
      <c r="B4" s="4" t="inlineStr">
        <is>
          <t>the Company entered into an agreement
with Mount Royal Consultants (Mount Royal) to assist in finding prospective investors. Mount Royal would receive a finder’s fee
of 7% for a connection with a company that resulted in a qualified investment consisting of equity securities or a fee of 3% for a connection
with a company that resulted in a purchase of debt securities.</t>
        </is>
      </c>
    </row>
    <row r="5">
      <c r="A5" s="4" t="inlineStr">
        <is>
          <t>Mr Havenstrite [Member]</t>
        </is>
      </c>
    </row>
    <row r="6">
      <c r="A6" s="3" t="inlineStr">
        <is>
          <t>Commitments and Contingencies (Details) [Line Items]</t>
        </is>
      </c>
    </row>
    <row r="7">
      <c r="A7" s="4" t="inlineStr">
        <is>
          <t>Base annual salary</t>
        </is>
      </c>
      <c r="C7" s="5" t="n">
        <v>144000</v>
      </c>
    </row>
    <row r="8">
      <c r="A8" s="4" t="inlineStr">
        <is>
          <t>Accrued compensation</t>
        </is>
      </c>
      <c r="C8" s="5" t="n">
        <v>56159</v>
      </c>
      <c r="D8" s="5" t="n">
        <v>37697</v>
      </c>
    </row>
    <row r="9">
      <c r="A9" s="4" t="inlineStr">
        <is>
          <t>Rick Havenstrite [Member]</t>
        </is>
      </c>
    </row>
    <row r="10">
      <c r="A10" s="3" t="inlineStr">
        <is>
          <t>Commitments and Contingencies (Details) [Line Items]</t>
        </is>
      </c>
    </row>
    <row r="11">
      <c r="A11" s="4" t="inlineStr">
        <is>
          <t>Accrued compensation</t>
        </is>
      </c>
      <c r="C11" s="5" t="n">
        <v>37698</v>
      </c>
      <c r="D11" s="5" t="n">
        <v>26621</v>
      </c>
    </row>
    <row r="12">
      <c r="A12" s="4" t="inlineStr">
        <is>
          <t>Marianne Havenstrite [Member]</t>
        </is>
      </c>
    </row>
    <row r="13">
      <c r="A13" s="3" t="inlineStr">
        <is>
          <t>Commitments and Contingencies (Details) [Line Items]</t>
        </is>
      </c>
    </row>
    <row r="14">
      <c r="A14" s="4" t="inlineStr">
        <is>
          <t>Accrued compensation</t>
        </is>
      </c>
      <c r="C14" s="5" t="n">
        <v>18461</v>
      </c>
      <c r="D14" s="5" t="n">
        <v>11076</v>
      </c>
    </row>
    <row r="15">
      <c r="A15" s="4" t="inlineStr">
        <is>
          <t>Director [Member]</t>
        </is>
      </c>
    </row>
    <row r="16">
      <c r="A16" s="3" t="inlineStr">
        <is>
          <t>Commitments and Contingencies (Details) [Line Items]</t>
        </is>
      </c>
    </row>
    <row r="17">
      <c r="A17" s="4" t="inlineStr">
        <is>
          <t>Accrued compensation</t>
        </is>
      </c>
      <c r="C17" s="5" t="n">
        <v>56000</v>
      </c>
      <c r="D17" s="6" t="n">
        <v>34000</v>
      </c>
    </row>
    <row r="18">
      <c r="A18" s="4" t="inlineStr">
        <is>
          <t>Mining Lease [Member]</t>
        </is>
      </c>
    </row>
    <row r="19">
      <c r="A19" s="3" t="inlineStr">
        <is>
          <t>Commitments and Contingencies (Details) [Line Items]</t>
        </is>
      </c>
    </row>
    <row r="20">
      <c r="A20" s="4" t="inlineStr">
        <is>
          <t>Annual claims fees</t>
        </is>
      </c>
      <c r="C20" s="6" t="n">
        <v>1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3" customWidth="1" min="2" max="2"/>
    <col width="27" customWidth="1" min="3" max="3"/>
    <col width="20" customWidth="1" min="4" max="4"/>
    <col width="13" customWidth="1" min="5" max="5"/>
  </cols>
  <sheetData>
    <row r="1">
      <c r="A1" s="1" t="inlineStr">
        <is>
          <t>Statements of Changes in Stockholders’ Equity (Deficit) (Unaudited) - USD ($)</t>
        </is>
      </c>
      <c r="B1" s="2" t="inlineStr">
        <is>
          <t>Common Stock</t>
        </is>
      </c>
      <c r="C1" s="2" t="inlineStr">
        <is>
          <t>Additional Paid in Capital</t>
        </is>
      </c>
      <c r="D1" s="2" t="inlineStr">
        <is>
          <t>Accumulated Deficit</t>
        </is>
      </c>
      <c r="E1" s="2" t="inlineStr">
        <is>
          <t>Total</t>
        </is>
      </c>
    </row>
    <row r="2">
      <c r="A2" s="4" t="inlineStr">
        <is>
          <t>BALANCE at Dec. 31, 2019</t>
        </is>
      </c>
      <c r="B2" s="6" t="n">
        <v>26633</v>
      </c>
      <c r="C2" s="6" t="n">
        <v>9466475</v>
      </c>
      <c r="D2" s="6" t="n">
        <v>-9451218</v>
      </c>
      <c r="E2" s="6" t="n">
        <v>41890</v>
      </c>
    </row>
    <row r="3">
      <c r="A3" s="4" t="inlineStr">
        <is>
          <t>BALANCE (in Shares) at Dec. 31, 2019</t>
        </is>
      </c>
      <c r="B3" s="5" t="n">
        <v>26631603</v>
      </c>
    </row>
    <row r="4">
      <c r="A4" s="4" t="inlineStr">
        <is>
          <t>Net loss</t>
        </is>
      </c>
      <c r="D4" s="5" t="n">
        <v>-1090190</v>
      </c>
      <c r="E4" s="5" t="n">
        <v>-1090190</v>
      </c>
    </row>
    <row r="5">
      <c r="A5" s="4" t="inlineStr">
        <is>
          <t>BALANCE at Mar. 31, 2020</t>
        </is>
      </c>
      <c r="B5" s="6" t="n">
        <v>26633</v>
      </c>
      <c r="C5" s="5" t="n">
        <v>9466475</v>
      </c>
      <c r="D5" s="5" t="n">
        <v>-10541408</v>
      </c>
      <c r="E5" s="5" t="n">
        <v>-1048300</v>
      </c>
    </row>
    <row r="6">
      <c r="A6" s="4" t="inlineStr">
        <is>
          <t>BALANCE (in Shares) at Mar. 31, 2020</t>
        </is>
      </c>
      <c r="B6" s="5" t="n">
        <v>26631603</v>
      </c>
    </row>
    <row r="7">
      <c r="A7" s="4" t="inlineStr">
        <is>
          <t>Net loss</t>
        </is>
      </c>
      <c r="D7" s="5" t="n">
        <v>-208078</v>
      </c>
      <c r="E7" s="5" t="n">
        <v>-208078</v>
      </c>
    </row>
    <row r="8">
      <c r="A8" s="4" t="inlineStr">
        <is>
          <t>BALANCE at Jun. 30, 2020</t>
        </is>
      </c>
      <c r="B8" s="6" t="n">
        <v>26633</v>
      </c>
      <c r="C8" s="5" t="n">
        <v>9466475</v>
      </c>
      <c r="D8" s="5" t="n">
        <v>-10749486</v>
      </c>
      <c r="E8" s="5" t="n">
        <v>-1256378</v>
      </c>
    </row>
    <row r="9">
      <c r="A9" s="4" t="inlineStr">
        <is>
          <t>BALANCE (in Shares) at Jun. 30, 2020</t>
        </is>
      </c>
      <c r="B9" s="5" t="n">
        <v>26631603</v>
      </c>
    </row>
    <row r="10">
      <c r="A10" s="4" t="inlineStr">
        <is>
          <t>BALANCE at Dec. 31, 2020</t>
        </is>
      </c>
      <c r="B10" s="6" t="n">
        <v>26833</v>
      </c>
      <c r="C10" s="5" t="n">
        <v>9666275</v>
      </c>
      <c r="D10" s="5" t="n">
        <v>-11291811</v>
      </c>
      <c r="E10" s="5" t="n">
        <v>-1598703</v>
      </c>
    </row>
    <row r="11">
      <c r="A11" s="4" t="inlineStr">
        <is>
          <t>BALANCE (in Shares) at Dec. 31, 2020</t>
        </is>
      </c>
      <c r="B11" s="5" t="n">
        <v>26831603</v>
      </c>
    </row>
    <row r="12">
      <c r="A12" s="4" t="inlineStr">
        <is>
          <t>Net loss</t>
        </is>
      </c>
      <c r="D12" s="5" t="n">
        <v>-1544464</v>
      </c>
      <c r="E12" s="5" t="n">
        <v>-1544464</v>
      </c>
    </row>
    <row r="13">
      <c r="A13" s="4" t="inlineStr">
        <is>
          <t>BALANCE at Mar. 31, 2021</t>
        </is>
      </c>
      <c r="B13" s="6" t="n">
        <v>26833</v>
      </c>
      <c r="C13" s="5" t="n">
        <v>9666275</v>
      </c>
      <c r="D13" s="5" t="n">
        <v>-12836275</v>
      </c>
      <c r="E13" s="5" t="n">
        <v>-3143167</v>
      </c>
    </row>
    <row r="14">
      <c r="A14" s="4" t="inlineStr">
        <is>
          <t>BALANCE (in Shares) at Mar. 31, 2021</t>
        </is>
      </c>
      <c r="B14" s="5" t="n">
        <v>26831603</v>
      </c>
    </row>
    <row r="15">
      <c r="A15" s="4" t="inlineStr">
        <is>
          <t>Net loss</t>
        </is>
      </c>
      <c r="D15" s="5" t="n">
        <v>-525077</v>
      </c>
      <c r="E15" s="5" t="n">
        <v>-525077</v>
      </c>
    </row>
    <row r="16">
      <c r="A16" s="4" t="inlineStr">
        <is>
          <t>BALANCE at Jun. 30, 2021</t>
        </is>
      </c>
      <c r="B16" s="6" t="n">
        <v>26833</v>
      </c>
      <c r="C16" s="6" t="n">
        <v>9666275</v>
      </c>
      <c r="D16" s="6" t="n">
        <v>-13361352</v>
      </c>
      <c r="E16" s="6" t="n">
        <v>-3668244</v>
      </c>
    </row>
    <row r="17">
      <c r="A17" s="4" t="inlineStr">
        <is>
          <t>BALANCE (in Shares) at Jun. 30, 2021</t>
        </is>
      </c>
      <c r="B17" s="5" t="n">
        <v>268316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069541</v>
      </c>
      <c r="C4" s="6" t="n">
        <v>-1298268</v>
      </c>
    </row>
    <row r="5">
      <c r="A5" s="3" t="inlineStr">
        <is>
          <t>Adjustments to reconcile net loss to net cash provided (used) by operating activities</t>
        </is>
      </c>
    </row>
    <row r="6">
      <c r="A6" s="4" t="inlineStr">
        <is>
          <t>Depreciation and amortization</t>
        </is>
      </c>
      <c r="B6" s="5" t="n">
        <v>494230</v>
      </c>
      <c r="C6" s="5" t="n">
        <v>590826</v>
      </c>
    </row>
    <row r="7">
      <c r="A7" s="4" t="inlineStr">
        <is>
          <t>Accretion of asset retirement obligation</t>
        </is>
      </c>
      <c r="B7" s="5" t="n">
        <v>60974</v>
      </c>
      <c r="C7" s="5" t="n">
        <v>46688</v>
      </c>
    </row>
    <row r="8">
      <c r="A8" s="4" t="inlineStr">
        <is>
          <t>Write down of inventory to net realizable value</t>
        </is>
      </c>
      <c r="B8" s="5" t="n">
        <v>108993</v>
      </c>
      <c r="C8" s="4" t="inlineStr">
        <is>
          <t xml:space="preserve"> </t>
        </is>
      </c>
    </row>
    <row r="9">
      <c r="A9" s="4" t="inlineStr">
        <is>
          <t>Loss on disposal of equipment</t>
        </is>
      </c>
      <c r="B9" s="5" t="n">
        <v>234164</v>
      </c>
      <c r="C9" s="5" t="n">
        <v>162</v>
      </c>
    </row>
    <row r="10">
      <c r="A10" s="3" t="inlineStr">
        <is>
          <t>Changes in operating assets and liabilities:</t>
        </is>
      </c>
    </row>
    <row r="11">
      <c r="A11" s="4" t="inlineStr">
        <is>
          <t>Accounts receivable</t>
        </is>
      </c>
      <c r="B11" s="5" t="n">
        <v>-9305</v>
      </c>
      <c r="C11" s="4" t="inlineStr">
        <is>
          <t xml:space="preserve"> </t>
        </is>
      </c>
    </row>
    <row r="12">
      <c r="A12" s="4" t="inlineStr">
        <is>
          <t>Inventories</t>
        </is>
      </c>
      <c r="B12" s="5" t="n">
        <v>1085329</v>
      </c>
      <c r="C12" s="5" t="n">
        <v>-1320797</v>
      </c>
    </row>
    <row r="13">
      <c r="A13" s="4" t="inlineStr">
        <is>
          <t>Prepaid expenses and other current assets</t>
        </is>
      </c>
      <c r="B13" s="5" t="n">
        <v>3984</v>
      </c>
      <c r="C13" s="5" t="n">
        <v>110701</v>
      </c>
    </row>
    <row r="14">
      <c r="A14" s="4" t="inlineStr">
        <is>
          <t>Accounts payable and accrued expenses</t>
        </is>
      </c>
      <c r="B14" s="5" t="n">
        <v>-925843</v>
      </c>
      <c r="C14" s="5" t="n">
        <v>379273</v>
      </c>
    </row>
    <row r="15">
      <c r="A15" s="4" t="inlineStr">
        <is>
          <t>Royalties and upside participation payable (NOTE 3)</t>
        </is>
      </c>
      <c r="B15" s="5" t="n">
        <v>577585</v>
      </c>
      <c r="C15" s="4" t="inlineStr">
        <is>
          <t xml:space="preserve"> </t>
        </is>
      </c>
    </row>
    <row r="16">
      <c r="A16" s="4" t="inlineStr">
        <is>
          <t>Accrued liabilities – officer and other wages</t>
        </is>
      </c>
      <c r="B16" s="5" t="n">
        <v>40462</v>
      </c>
      <c r="C16" s="4" t="inlineStr">
        <is>
          <t xml:space="preserve"> </t>
        </is>
      </c>
    </row>
    <row r="17">
      <c r="A17" s="4" t="inlineStr">
        <is>
          <t>Due to PDK in lieu of gold deliveries (NOTE 3)</t>
        </is>
      </c>
      <c r="B17" s="5" t="n">
        <v>3038000</v>
      </c>
      <c r="C17" s="4" t="inlineStr">
        <is>
          <t xml:space="preserve"> </t>
        </is>
      </c>
    </row>
    <row r="18">
      <c r="A18" s="4" t="inlineStr">
        <is>
          <t>Prepaid forward gold contract liability (NOTE 3)</t>
        </is>
      </c>
      <c r="B18" s="5" t="n">
        <v>-1756450</v>
      </c>
      <c r="C18" s="4" t="inlineStr">
        <is>
          <t xml:space="preserve"> </t>
        </is>
      </c>
    </row>
    <row r="19">
      <c r="A19" s="4" t="inlineStr">
        <is>
          <t>Net cash provided (used) by operating activities</t>
        </is>
      </c>
      <c r="B19" s="5" t="n">
        <v>882582</v>
      </c>
      <c r="C19" s="5" t="n">
        <v>-1491415</v>
      </c>
    </row>
    <row r="20">
      <c r="A20" s="3" t="inlineStr">
        <is>
          <t>CASH FLOWS FROM INVESTING ACTIVITIES:</t>
        </is>
      </c>
    </row>
    <row r="21">
      <c r="A21" s="4" t="inlineStr">
        <is>
          <t>Additions to property and equipment</t>
        </is>
      </c>
      <c r="B21" s="5" t="n">
        <v>-118887</v>
      </c>
      <c r="C21" s="5" t="n">
        <v>-459312</v>
      </c>
    </row>
    <row r="22">
      <c r="A22" s="4" t="inlineStr">
        <is>
          <t>Payments for collateral on reclamation bonds</t>
        </is>
      </c>
      <c r="B22" s="5" t="n">
        <v>-189040</v>
      </c>
      <c r="C22" s="5" t="n">
        <v>-375</v>
      </c>
    </row>
    <row r="23">
      <c r="A23" s="4" t="inlineStr">
        <is>
          <t>Net cash used by investing activities</t>
        </is>
      </c>
      <c r="B23" s="5" t="n">
        <v>-307927</v>
      </c>
      <c r="C23" s="5" t="n">
        <v>-459687</v>
      </c>
    </row>
    <row r="24">
      <c r="A24" s="3" t="inlineStr">
        <is>
          <t>CASH FLOWS FROM FINANCING ACTIVITIES:</t>
        </is>
      </c>
    </row>
    <row r="25">
      <c r="A25" s="4" t="inlineStr">
        <is>
          <t>Proceeds from note payable – SBA</t>
        </is>
      </c>
      <c r="B25" s="4" t="inlineStr">
        <is>
          <t xml:space="preserve"> </t>
        </is>
      </c>
      <c r="C25" s="5" t="n">
        <v>463497</v>
      </c>
    </row>
    <row r="26">
      <c r="A26" s="4" t="inlineStr">
        <is>
          <t>Payment of notes payable - equipment</t>
        </is>
      </c>
      <c r="B26" s="5" t="n">
        <v>-540567</v>
      </c>
      <c r="C26" s="5" t="n">
        <v>-291309</v>
      </c>
    </row>
    <row r="27">
      <c r="A27" s="4" t="inlineStr">
        <is>
          <t>Net cash provided (used) by financing activities</t>
        </is>
      </c>
      <c r="B27" s="5" t="n">
        <v>-540567</v>
      </c>
      <c r="C27" s="5" t="n">
        <v>172188</v>
      </c>
    </row>
    <row r="28">
      <c r="A28" s="4" t="inlineStr">
        <is>
          <t>Net increase (decrease) in cash and cash equivalents</t>
        </is>
      </c>
      <c r="B28" s="5" t="n">
        <v>34088</v>
      </c>
      <c r="C28" s="5" t="n">
        <v>-1778914</v>
      </c>
    </row>
    <row r="29">
      <c r="A29" s="4" t="inlineStr">
        <is>
          <t>CASH AND CASH EQUIVALENTS AT BEGINNING OF PERIOD</t>
        </is>
      </c>
      <c r="B29" s="5" t="n">
        <v>173287</v>
      </c>
      <c r="C29" s="5" t="n">
        <v>2116432</v>
      </c>
    </row>
    <row r="30">
      <c r="A30" s="4" t="inlineStr">
        <is>
          <t>CASH AND CASH EQUIVALENTS AT END OF PERIOD</t>
        </is>
      </c>
      <c r="B30" s="5" t="n">
        <v>207375</v>
      </c>
      <c r="C30" s="5" t="n">
        <v>337518</v>
      </c>
    </row>
    <row r="31">
      <c r="A31" s="3" t="inlineStr">
        <is>
          <t>NON-CASH FINANCING AND INVESTING ACTIVITIES:</t>
        </is>
      </c>
    </row>
    <row r="32">
      <c r="A32" s="4" t="inlineStr">
        <is>
          <t>Equipment acquired with notes payable – equipment</t>
        </is>
      </c>
      <c r="B32" s="5" t="n">
        <v>426751</v>
      </c>
      <c r="C32" s="6" t="n">
        <v>447650</v>
      </c>
    </row>
    <row r="33">
      <c r="A33" s="4" t="inlineStr">
        <is>
          <t>Accrued rent satisfied with equipment trade-in</t>
        </is>
      </c>
      <c r="B33" s="6" t="n">
        <v>15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Accounting Policies [Abstract]</t>
        </is>
      </c>
    </row>
    <row r="4">
      <c r="A4" s="4" t="inlineStr">
        <is>
          <t>ORGANIZATION AND DESCRIPTION OF BUSINESS</t>
        </is>
      </c>
      <c r="B4" s="4" t="inlineStr">
        <is>
          <t>NOTE
1 – ORGANIZATION AND DESCRIPTION OF BUSINESS Desert
Hawk Gold Corp. (the “Company”), a Nevada Corporation, was incorporated on November 5, 1957. The Company commenced its current
mining activities on May 1, 2009. During
the year ended December 31, 2009, the Company entered into Joint Venture Agreements with the Clifton Mining Company (“Clifton”),
the Woodman Mining Company and the Moeller Family Trust for the lease of certain of their property interests in the Gold Hill Mining
District of Utah. In 2011, the Company entered into an agreement with DMRJ Group, (a Platinum Partners related entity), which allowed
for long term funding of the Kiewit project and helped to provide cash flow for operations during the period from 2009 until 2014 while
the permitting process was ongoing. The final permit needed to begin development of the Kiewit property was received in January 2014
and development began in February 2014. Construction at the site was substantially complete on September 30, 2014. Revenue from the heap
leach operation began in October 2014 with the first sales of gold concentr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 SUMMARY OF SIGNIFICANT ACCOUNTING POLICIES In
the opinion of management, the accompanying unaudited interim balance sheets and statements of operations, cash flows and stockholders’
equity (deficit) contain all adjustments, consisting of normal recurring items, necessary to present fairly, in all material respects,
the financial position of the Company as of June 30, 2021, and the results of its operations and its cash flows for the three- and six-month
periods ended June 30, 2021 and 2020. The operating and financial results for the Company for the six months ended June 30, 2021 are
not necessarily indicative of the results that may be expected for the year ending December 31, 2021. These
unaudited interim financial statements have been prepared by management in accordance with generally accepted accounting principles used
in the United States of America (“U.S. GAAP”). These unaudited interim financial statements do not include all note disclosures
required by U.S. GAAP on an annual basis, and therefore should be read in conjunction with the annual audited financial statements included
in the Company’s Annual Report on Form 10-K for the year ended December 31, 2020 filed with the Securities and Exchange Commission
on April 19, 2021.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U.S. GAAP and have been consistently applied in the preparation of the financial statements. Accounting
Method The
Company’s financial statements are prepared using the accrual basis of accounting in accordance with U.S. GAAP. Accounting
for Stock Options and Stock Awards Granted to Employees and Nonemployees All
transactions in which goods or services are received for the issuance of shares of the Company’s common stock or options to purchase
shares of common stock are accounted for based on the fair value of the equity interest issued. The Company estimates the fair value
of stock-based compensation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the risk-free interest
rate and the dividend yield. Changes in the subjective assumptions can materially affect the estimate of the fair value of stock-based
compensation. Risks
and Uncertainties As
a mining company, the revenue, profitability and future rate of growth of the Company are substantially dependent on the prevailing prices
for gold and silver. The prices of these metals are volatile and affected by many factors beyond the Company’s control, including
prevailing interest rates and returns on other asset classes, expectations regarding inflation, speculation, currency values, governmental
decisions regarding precious metals stockpiles, global and regional demand and production, political and economic conditions and other
factors. A substantial or extended decline in commodity prices could have a material adverse effect on the Company’s financial
position, results of operations, cash flows, access to capital and the quantities of resources that the Company can economically produce.
Further, the carrying value of the Company’s property and equipment, net; mineral properties and interest, net; inventories and
ore on leach pads are particularly sensitive to the outlook for commodity prices. A decline in the Company’s price outlook from
current levels could result in material impairment charges related to these assets. Use
of Estimates The
preparation of financial statements in conformity with U.S. GAAP requires management to make estimates and assumptions that affect certain
reported amounts and disclosures. Actual results could differ materially from those estimates. The
more significant areas requiring the use of management estimates and assumptions relate to metal prices and material resources that are
the basis for future cash flow estimates utilized in impairment calculations and units-of-production amortization calculations, environmental,
reclamation and closure obligations, estimates of recoverable silver and gold in leach pad inventories, fair value of common stock issued
and valuation allowances for deferred tax assets. The Company bases its estimates on historical experience and on various other assumptions
that are believed to be reasonable under the circumstances. Accordingly, actual results may differ from the amounts estimated in these
financial statements. Reclassifications Certain
reclassifications have been made to conform prior periods’ amounts to the current presentation. These reclassifications have no
effect on the results of operations, stockholders’ equity (deficit), and cash flows as previously reported. Inventories The
recovery of gold from certain oxide ores is achieved through the heap leaching process. Under this method, mineralized material is placed
on a leach pad where it is treated with a chemical solution, which dissolves the gold contained in the material. The resulting “pregnant”
solution is further processed in a plant where gold is recovered. The Company records ore on leach pad, solution in carbon columns in
process and gold concentrate, at average production cost per gold ounce equivalent, less provisions required to reduce inventory to net
realizable value. Production costs include the cost of mineralized material processed; direct and indirect materials and consumables;
direct labor; repairs and maintenance; utilities; amortization of property, equipment, and mineral properties; and mine administrative
expenses. Costs are removed from ore on leach pads as ounces are recovered, based on the average cost per recoverable ounce of gold on
the leach pad. Estimates
of recoverable gold on the leach pad are calculated from the quantities of material placed on the leach pad (measured tons added to the
leach pad), the grade of material placed on the leach pad (based on assay data) and an estimated recovery percentage (based on ore type).
The nature of the leaching process inherently limits the ability to precisely monitor inventory levels. As a result, actual gold ounces
recovered are regularly monitored and estimates are refined based on actual results over time. As of June 30, 2021, the Company had a
limited operating history and actual results only over a short period of time. Variations
between actual and estimated quantities resulting from changes in assumptions and estimates that do not result in write-downs to net
realizable value are accounted for on a prospective basis. The ultimate recovery of gold from a leach pad will not be known until the
leaching process is concluded. The quantification of material inventory on the leach pad is based on estimates of the quantities of gold
at each balance sheet date that the Company expects to recover during the next 12 to 24 months. Inventory is stated at the lower of cost
or net realizable value which for June 30, 2021 is net realizable value. A portion of the June 30, 2021 inventory has been classified
as non-current. This classification has been made based on the amount of gold expected to be sold over the next twelve months based on
annualized ounces sold year to date. See Note 5. Earnings
(Loss) Per Share Basic
earnings (loss) per share includes no dilution and is computed by dividing net earnings (loss) available to common shareholders by the
weighted average common shares outstanding for the period. Diluted earnings per share reflect the potential dilution of securities that
could share in the earnings of the Company. For
the three and six months ended June 30, 2021 and 2020, common stock equivalents of 2,400,000 associated with the Company’s outstanding
stock options were excluded from the calculation of diluted earnings per share because they were anti-dilutive due to the net loss for
the periods then ended. Revenue
Recognition Concentrate
Sales: Processing
Income: Sales
and accounts receivable for sales are recorded net of charges from the customer which represent components of the transaction price.
Charges are estimated by management upon transfer of risk based on contractual terms, and actual charges typically do not vary materially
from management’s estimates. Revenue from the sale of concentrate may be subject to adjustment upon final settlement of estimated
metal prices, weights and assays, and are recorded as adjustments to revenue in the period of final settlement of prices, weights and
assays; such adjustments are typically not material in relation to the initial invoice amounts. Revenue proceeds from concentrate sales
are recorded net of the impact of royalties and participation agreements. Going
Concern As
shown in the accompanying financial statements, the Company had an accumulated deficit of $13,361,352 through June 30, 2021 and net loss
of $2,069,541 for the six-month period ended June 30, 2021, along with negative working capital of $13,149,076 which raises substantial
doubt about the Company’s ability to continue as a going concern. In addition, the Company has not delivered gold ounces as scheduled
on its prepaid forward gold contract and could be subject to default provisions within the related agreement (see Note 3). The financial
statements do not include any adjustments relating to the recoverability and classification of recorded assets, or the amounts and classification
of liabilities that might be necessary in the event the Company cannot continue in existence. Although
production restarted in 2019, it has not yet reached optimum levels. The timing and amount of capital requirements will depend on a number
of factors, including demand for products, metals market pricing, and the availability of opportunities for expansion through affiliations
and other business relationships. Management continues to seek new capital from equity securities issuances or other business arrangements
to provide funds needed to increase liquidity, fund internal growth, and fully implement its business plan. The ability of the Company
to continue as a going concern is dependent on the Company’s ability to generate profitable operations in the future and/or to
obtain the necessary financing to meet its obligations and repay its liabilities arising from normal business operations when they are
due. COVID
-19 The
Company’s operations and business have experienced disruption due to the unprecedented conditions surrounding the COVID-19 pandemic
spreading throughout the United States and elsewhere, causing disruptions to the Company’s business operations and management.
These disruptions are most evident in the Company’s ability to retain and house employees and properly manage them while maintaining
proper social distancing and with delays in obtaining materials and supplies. There has also been a reduction in the availability of
equipment financing. These disruptions continue to hamper operations. It is management’s belief that disruptions relating to COVID
will be mitigated in the future as a large percent of the population becomes vaccinated. New
Accounting Pronouncements In
December 2019, the FASB issued ASU No. 2019-12 Income Taxes (Topic 740): Simplifying the Accounting for Income Taxes. The update contains
a number of provisions intended to simplify the accounting for income taxes. The update is effective for fiscal years beginning after
December 15, 2020, with early adoption permitted. The update was adopted as of January 1, 2021, and its adoption did not have a material
impact on the Company’s financial statements. Accounting standards that have been issued or
proposed by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id Forward Gold Contract Liability</t>
        </is>
      </c>
      <c r="B1" s="2" t="inlineStr">
        <is>
          <t>6 Months Ended</t>
        </is>
      </c>
    </row>
    <row r="2">
      <c r="B2" s="2" t="inlineStr">
        <is>
          <t>Jun. 30, 2021</t>
        </is>
      </c>
    </row>
    <row r="3">
      <c r="A3" s="3" t="inlineStr">
        <is>
          <t>Forward Gold Sales Contract Liability [Abstract]</t>
        </is>
      </c>
    </row>
    <row r="4">
      <c r="A4" s="4" t="inlineStr">
        <is>
          <t>PREPAID FORWARD GOLD CONTRACT LIABILITY</t>
        </is>
      </c>
      <c r="B4" s="4" t="inlineStr">
        <is>
          <t>NOTE 3 – PREPAID FORWARD GOLD CONTRACT
LIABILITY During 2019, the Company entered into and closed
a Pre-Paid Forward Gold Purchase Agreement (the “Purchase Agreement”) with PDK Utah Holdings L.P. (“PDK”) for
the sale and purchase by PDK of gold produced from the Company’s mining property. Under the terms of the original Purchase Agreement,
as amended, PDK agreed to purchase a total of 47,045 ounces of gold from the Company. The Company agreed to deliver ounces of gold produced
from the Kiewit property to PDK and the Company would then receive proceeds from PDK at the then current spot price less a discount specified
in the Purchase Agreement. The Company has the option of paying cash to PDK for the number of ounces to be delivered each month at a rate
of $500 per ounce. The Company received a net amount of $13,600,000 in 2019 for the future delivery of these gold ounces. The Purchase Agreement contains a royalty provision
whereby royalties of 4% are due to PDK on gold and silver recovered from mining operations at the Kiewit site and sold by the Company
to a third party. Under the Purchase Agreement, the Company also pays a 5% withholding tax to the state of Utah on the PDK royalty payments.
Royalties are payable within 30 days following the end of each fiscal quarter. PDK-related royalties and royalty withholding payable at
June 30, 2021 and December 31, 2020 were $347,942 and $221,897, respectively. The June 30, 2021 balance includes royalties payable for
the second, third and fourth quarters of 2020 and the first and second quarters of 2021. The Purchase Agreement contains a participation
payment whereby PDK receives a portion of the proceeds from gold sold by the Company to a third party. The payment due to PDK is based
upon a percentage of proceeds over a set gold price per ounce. The upside participation amounts are payable within four days following
each sale. The June 30, 2021 and December 31, 2020 upside participation payable is $1,027,900 and $576,360, respectively. The June 30,
2021 balance includes participation payments payable for the third and fourth quarters of 2020 and the first and second quarters of 2021. In addition, under the Purchase Agreement, PDK
may reduce the required number of ounces to be sold in exchange for up to 8,000 common shares of the Company. As security for the obligations
of the Company under the Purchase Agreement, the Company has granted PDK a security interest in all of the assets of the Company and has
issued and recorded a Leasehold Deed of Trust, Assignment of Leases, Rents, As Extracted Collateral and Contracts, Security Agreement
and Fixture Filing. The Purchase Agreement contains representations and warranties, as well as affirmative and negative covenants customary
to a transaction of this nature. Under the terms of the Purchase Agreement, as
amended, the Company is obligated to deliver gold in the following quantities:
Months Gold Ounces per Month Total Gold Ounces
December 2020 655 655
January 2021 to March 2021 896 2,688
April 2021 to March 2022 911 10,932
April 2022 to March 2023 1,396 16,752
April 2023 to December 2023 1,753 15,777
January 2024 241 241
47,045 No gold has been delivered under the contract.
As of June 30, 2021 and December 31, 2020, a cumulative of 6,076 and 655 ounces, respectively, were scheduled to be delivered to PDK under
the terms of the Purchase Agreement. The ounces due but unpaid to PDK at June 30, 2021 have been reflected in current liabilities at the
amount calculated based on the Company’s option to pay cash in lieu of delivery at $500 per ounce. The forward gold contract balance
and the related contract expense for the six-month period ended June 30, 2021 are as follows:
Total ounces to be delivered through June 30, 2021 6,076
Contractual payment per ounce in lieu of delivery $ 500
Amount due to PDK at June 30, 2021 $ 3,038,000
Forward gold contract balance associated with 6,076 ounces (1,756,450 )
Forward gold contract expense for the six months ended June 30, 2021 $ 1,281,550
Prepaid forward gold contract liability balance at December 31, 2020 $ 13,600,000
Forward gold contract balance associated with 6,076 ounces (1,756,450 )
Prepaid forward gold contract liability balance at June 30, 2021 $ 11,843,550 On December 1, 2020, the Company notified PDK
that it would not be able to make the December delivery of gold and elected to use one of the delivery postponement options under the
Purchase Agreement, as amended. This provision permits the Company to delay delivery by up to 30 days by delivering the amount of gold
due within 30 days, plus interest calculated at the default interest rate, thereby causing the December ounces to be come due in January
2021. At the end of this 30-day extension period the Company was unable to deliver the December payment and the amount became due on January
25, 2021. As of June 30, 202,1 and through the issuance
of these financial statements, PDK has sent invoices to the Company for the deliveries and payments due. However, no notice of default
on the Purchase Agreement has been received from PDK. The failure to make gold deliveries under the Purchase Agreement, as amended, provides
PDK with certain remedies, including termination of the agreement, demand for early payment of the entire delivery obligations, and enforcement
of foreclosure rights against the assets pledged as security under the agreement. The Company is in ongoing negotiations with PDK in an
effort to re-negotiate the terms of the agreement. Due to the delinquent status of the deliveries and PDK’s rights under the default
provisions of the Purchase Agreement, the Company has classified the entire liability balance owing as current on the June 30, 2021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17:56:47Z</dcterms:created>
  <dcterms:modified xmlns:dcterms="http://purl.org/dc/terms/" xmlns:xsi="http://www.w3.org/2001/XMLSchema-instance" xsi:type="dcterms:W3CDTF">2021-08-23T17:56:47Z</dcterms:modified>
</cp:coreProperties>
</file>